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Reporting" sheetId="8" state="visible" r:id="rId8"/>
    <sheet xmlns:r="http://schemas.openxmlformats.org/officeDocument/2006/relationships" name="Net Loss Per Common Share" sheetId="9" state="visible" r:id="rId9"/>
    <sheet xmlns:r="http://schemas.openxmlformats.org/officeDocument/2006/relationships" name="Notes Payable" sheetId="10" state="visible" r:id="rId10"/>
    <sheet xmlns:r="http://schemas.openxmlformats.org/officeDocument/2006/relationships" name="Stock Options" sheetId="11" state="visible" r:id="rId11"/>
    <sheet xmlns:r="http://schemas.openxmlformats.org/officeDocument/2006/relationships" name="Subsequent Events (Notes)" sheetId="12" state="visible" r:id="rId12"/>
    <sheet xmlns:r="http://schemas.openxmlformats.org/officeDocument/2006/relationships" name="Interim Financial Reporting (Po" sheetId="13" state="visible" r:id="rId13"/>
    <sheet xmlns:r="http://schemas.openxmlformats.org/officeDocument/2006/relationships" name="Interim Financial Reporting (Ta" sheetId="14" state="visible" r:id="rId14"/>
    <sheet xmlns:r="http://schemas.openxmlformats.org/officeDocument/2006/relationships" name="Net Loss Per Common Share (Tabl" sheetId="15" state="visible" r:id="rId15"/>
    <sheet xmlns:r="http://schemas.openxmlformats.org/officeDocument/2006/relationships" name="Stock Options (Tables)" sheetId="16" state="visible" r:id="rId16"/>
    <sheet xmlns:r="http://schemas.openxmlformats.org/officeDocument/2006/relationships" name="Interim Financial Reporting (De" sheetId="17" state="visible" r:id="rId17"/>
    <sheet xmlns:r="http://schemas.openxmlformats.org/officeDocument/2006/relationships" name="Interim Financial Reporting Int" sheetId="18" state="visible" r:id="rId18"/>
    <sheet xmlns:r="http://schemas.openxmlformats.org/officeDocument/2006/relationships" name="Net Loss Per Common Share (Deta" sheetId="19" state="visible" r:id="rId19"/>
    <sheet xmlns:r="http://schemas.openxmlformats.org/officeDocument/2006/relationships" name="Notes Payable (Details)" sheetId="20" state="visible" r:id="rId20"/>
    <sheet xmlns:r="http://schemas.openxmlformats.org/officeDocument/2006/relationships" name="Stock Options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305">
  <si>
    <t>Document Entity Information - shares</t>
  </si>
  <si>
    <t>6 Months Ended</t>
  </si>
  <si>
    <t>Jun. 30, 2018</t>
  </si>
  <si>
    <t>Aug. 01, 2018</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t>
  </si>
  <si>
    <t>Dec. 31, 2017</t>
  </si>
  <si>
    <t>Current assets</t>
  </si>
  <si>
    <t>Cash and cash equivalents</t>
  </si>
  <si>
    <t>Investment securities, available-for-sale, at fair value</t>
  </si>
  <si>
    <t>Accounts receivable, net</t>
  </si>
  <si>
    <t>Trade - billed (less allowance for doubtful accounts of $211 and $208)</t>
  </si>
  <si>
    <t>Trade - unbilled</t>
  </si>
  <si>
    <t>Inventories</t>
  </si>
  <si>
    <t>Raw materials</t>
  </si>
  <si>
    <t>Finished goods</t>
  </si>
  <si>
    <t>Prepaid expenses and other assets</t>
  </si>
  <si>
    <t>Refundable income taxes</t>
  </si>
  <si>
    <t>Total current assets</t>
  </si>
  <si>
    <t>Property and equipment, net</t>
  </si>
  <si>
    <t>Operating lease, net</t>
  </si>
  <si>
    <t>Other assets</t>
  </si>
  <si>
    <t>Total assets</t>
  </si>
  <si>
    <t>Current liabilities</t>
  </si>
  <si>
    <t>Accounts payable - trade</t>
  </si>
  <si>
    <t>Accrued expenses and other liabilities</t>
  </si>
  <si>
    <t>Deferred revenue</t>
  </si>
  <si>
    <t>Accrued compensation</t>
  </si>
  <si>
    <t>Dividend payable</t>
  </si>
  <si>
    <t>Current maturities of notes payable</t>
  </si>
  <si>
    <t>Customer deposits</t>
  </si>
  <si>
    <t>Total current liabilities</t>
  </si>
  <si>
    <t>Deferred buy-back lease</t>
  </si>
  <si>
    <t>Notes payable - less current maturities</t>
  </si>
  <si>
    <t>Income taxes payable</t>
  </si>
  <si>
    <t>Deferred tax liability</t>
  </si>
  <si>
    <t>Total liabilities</t>
  </si>
  <si>
    <t>Stockholders’ equity</t>
  </si>
  <si>
    <t>Preferred stock, $.01 par value; authorized 1,000,000 shares, none issued and outstanding</t>
  </si>
  <si>
    <t>Common stock, $.01 par value; authorized 8,000,000 shares; 5,225,648 and 5,214,148 issued and 5,080,395 and 5,047,895 outstanding, respectively</t>
  </si>
  <si>
    <t>Additional paid-in capital</t>
  </si>
  <si>
    <t>Treasury stock, at cost, 40,920 shares</t>
  </si>
  <si>
    <t>Accumulated other comprehensive loss, net</t>
  </si>
  <si>
    <t>Retained earnings</t>
  </si>
  <si>
    <t>Total stockholders’ equity</t>
  </si>
  <si>
    <t>Total liabilities and stockholders' equity</t>
  </si>
  <si>
    <t>Condensed Consolidated Balance Sheets (Unaudited) (Parenthetical) - USD ($)</t>
  </si>
  <si>
    <t>Current Assets:</t>
  </si>
  <si>
    <t>Allowance for doubtful accounts</t>
  </si>
  <si>
    <t>Allowance for reserve</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3 Months Ended</t>
  </si>
  <si>
    <t>Jun. 30, 2017</t>
  </si>
  <si>
    <t>Total Revenue</t>
  </si>
  <si>
    <t>Cost of goods sold</t>
  </si>
  <si>
    <t>Gross profit</t>
  </si>
  <si>
    <t>Operating expenses</t>
  </si>
  <si>
    <t>General and administrative expenses</t>
  </si>
  <si>
    <t>Selling expenses</t>
  </si>
  <si>
    <t>Total operating expenses</t>
  </si>
  <si>
    <t>Operating income (loss)</t>
  </si>
  <si>
    <t>Interest income (expense)</t>
  </si>
  <si>
    <t>Interest expense</t>
  </si>
  <si>
    <t>Interest income</t>
  </si>
  <si>
    <t>Gain on sale of assets</t>
  </si>
  <si>
    <t>Other income</t>
  </si>
  <si>
    <t>Total other expense</t>
  </si>
  <si>
    <t>Income before income tax expense</t>
  </si>
  <si>
    <t>Income tax expense (benefit)</t>
  </si>
  <si>
    <t>Net income (loss)</t>
  </si>
  <si>
    <t>Basic and diluted earnings per share (in dollars per share)</t>
  </si>
  <si>
    <t>Basic income (loss) per share (in dollars per share)</t>
  </si>
  <si>
    <t>Weighted average number of common shares outstanding:</t>
  </si>
  <si>
    <t>Basic (in shares)</t>
  </si>
  <si>
    <t>Diluted (in shares)</t>
  </si>
  <si>
    <t>Product sales</t>
  </si>
  <si>
    <t>Barrier rentals</t>
  </si>
  <si>
    <t>Royalty income</t>
  </si>
  <si>
    <t>Shipping and installation revenue</t>
  </si>
  <si>
    <t>Condensed Consolidated Statement of Comprehensive Income (Loss) (Unaudited) Statement - USD ($)</t>
  </si>
  <si>
    <t>Sep. 30, 2017</t>
  </si>
  <si>
    <t>Sep. 30, 2016</t>
  </si>
  <si>
    <t>Statement of Comprehensive Income [Abstract]</t>
  </si>
  <si>
    <t>Net income</t>
  </si>
  <si>
    <t>Other comprehensive income, net of tax:</t>
  </si>
  <si>
    <t>Net unrealized holding gain</t>
  </si>
  <si>
    <t>[1]</t>
  </si>
  <si>
    <t>Comprehensive income</t>
  </si>
  <si>
    <t>Unrealized gains on available-for-sale securities are shown net of income tax expense of $1 and $3 for June 30, 2018 and 2017, respectively.</t>
  </si>
  <si>
    <t>Condensed Consolidated Statement of Comprehensive Income (Loss) (Unaudited) (Parenthetical) - USD ($)</t>
  </si>
  <si>
    <t>Unrealized gain (loss) on securities arising during period, tax</t>
  </si>
  <si>
    <t>Condensed Consolidated Statements of Cash Flows (Unaudited) - USD ($)</t>
  </si>
  <si>
    <t>Cash flows from operating activities:</t>
  </si>
  <si>
    <t>Adjustments to reconcile net income to net cash provided by (used in) operating activities:</t>
  </si>
  <si>
    <t>Depreciation and amortization</t>
  </si>
  <si>
    <t>Stock compensation</t>
  </si>
  <si>
    <t>Deferred taxes</t>
  </si>
  <si>
    <t>(Increase) decrease in</t>
  </si>
  <si>
    <t>Accounts receivable - billed</t>
  </si>
  <si>
    <t>Accounts receivable - unbilled</t>
  </si>
  <si>
    <t>Deferred buy-back lease asset, net</t>
  </si>
  <si>
    <t>Accrued income taxes payable</t>
  </si>
  <si>
    <t>Deferred buy-back lease obligation</t>
  </si>
  <si>
    <t>Net cash provided by (used in) operating activities</t>
  </si>
  <si>
    <t>Cash flows from investing activities:</t>
  </si>
  <si>
    <t>Purchases of investment securities available-for-sale</t>
  </si>
  <si>
    <t>Purchases of property and equipment</t>
  </si>
  <si>
    <t>Proceeds from sale of fixed assets</t>
  </si>
  <si>
    <t>Net cash used in investing activities</t>
  </si>
  <si>
    <t>Cash flows from financing activities:</t>
  </si>
  <si>
    <t>Proceeds from long-term borrowings</t>
  </si>
  <si>
    <t>Repayments of long-term borrowings</t>
  </si>
  <si>
    <t>Dividends paid on common stock</t>
  </si>
  <si>
    <t>Proceeds from options exercised</t>
  </si>
  <si>
    <t>Net cash used in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7 . The condensed consolidated December 31, 2017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Recently Adopted Accounting Pronouncements On May 28, 2014, the FASB issued ASU No. 2014-09, Revenue from Contracts with Customers (Topic 606). Adoption of this ASU requires that an entity recognize the amount of revenue to which it expects to be entitled for the transfer of promised goods or services to customers. The ASU replaced most existing revenue recognition guidance in U.S. GAAP when it became effective. The standard allowed for application retrospectively to each prior period presented (full retrospective method) or retrospectively with the cumulative effect recognized as of the date of initial application (modified retrospective method). The Company adopted the new revenue guidance effective January 1, 2018 using the modified retrospective method to all contracts that were not substantially complete at the date of adoption. The adoption of Topic 606 did not have, and is not expected to have, a material impact on the timing or amount of revenue recognized as compared to the Company's previous revenue recognition policies. Accordingly, there was no adjustment recorded to beginning retained earnings for cumulative impact of adoption on January 1, 2018.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on uncompleted contrac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y have gained physical possession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At June 30, 2018 and December 31, 2017, accounts receivable included contract retentions (in thousands) of approximately $1,381 and $1,065 , respectively. Our billed and unbilled revenue may be exposed to potential credit risk if our customers should encounter financial difficulties, and we maintain reserves for specifically-identified potential uncollectible receivables. At June 30, 2018 and December 31, 2017, our allowances for doubtful accounts (in thousands) were $211 and $208 , respectively. Effect of Adopting ASC Topic 606 As discussed in Recently Adopted Accounting Pronouncements, no adjustment to beginning 2018 retained earnings was recorded as a result of our adoption of Topic 606 due to no changes in the methods and/or timing of our revenue recognition for our uncompleted contracts. Further, the difference in our results of the first and second quarter 2018 between application of the new standard on our contracts and what results would have been if such contracts had been reported using the accounting standards previously in effect, for such contracts, did not change. Sales to Customers with a Buy-Back Guarantee The Company entered into a buy-back agreement with one specific customer. Under this agreement, the Company guaranteed to buy-back product at a predetermined price at the end of the long-term project, subject to condition of the product. Although the Company receives payment in full as the product is produced, we are required to account for these transactions as operating leases. The amount of sale proceeds equal to the buy-back obligation is deferred until the buy-back is exercised. The remaining sale proceeds are deferred and recognized on a straight-line basis over the usage period, when delivered to the job-site until the buy-back is exercised. The Company capitalizes the cost of the product on the consolidated balance sheet as a deferred buy-back lease asset, net, and depreciates the value, less salvage value, to cost of leasing revenue over the estimated economic life of the asset. In the case the customer retains ownership of the product at the end of the usage period, the guarantee buy-back liability and any deferred revenue balances related to the product are settled to revenue, and the net book value of the asset is expensed to cost of leasing revenue. If the Company purchases the product back in the amount equal to the buy-back guarantee, we settle any remaining deferred balances, in excess of the buy-back payment, to leasing revenue, and we reclassify the net book value of the product on the consolidated balance sheet to property and equipment. The revenue is being recognized in accordance with Topic 840, Leases. Barrier Rentals - Leasing Fees Leasing fees are paid by customers at the beginning of the lease agreement and are recorded as deferred revenue. The deferred revenue is then recognized each month as lease income for the duration of the lease, in accordance with Topic 840, Leases. Topic 840 is applied, as Topic 606-10-15-2 provides a scope exception for lease contracts. Royalty Income The Company licenses certain products to other precast companies to produc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Three Months Ended June 30, Six Months Ended June 30, 2018 2017 Change % of Change 2018 2017 Change % of Change Product Sales: Soundwall Sales $ 2,525 $ 1,429 $ 1,096 77% $ 5,005 $ 2,656 $ 2,349 88% Architectural Panel Sales 245 — 245 100% 457 18 439 2,439% SlenderWall Sales 1,422 — 1,422 100% 2,565 — 2,565 100% Miscellaneous Wall Sales 267 709 (442 ) (62)% 759 1,372 (613 ) (45)% Barrier Sales 1,590 3,912 (2,322 ) (59)% 3,875 6,069 (2,194 ) (36)% Easi-Set and Easi-Span Building Sales 560 1,061 (501 ) (47)% 1,062 1,397 (335 ) (24)% Utility and Farm Product Sales 246 350 (104 ) (30)% 460 808 (348 ) (43)% Miscellaneous Product Sales 88 150 (62 ) (41)% 213 239 (26 ) (11)% Total Product Sales 6,943 7,611 (668 ) (9)% 14,396 12,559 1,837 15% Barrier Rentals 340 302 38 13% 649 2,825 (2,176 ) (77)% Royalty Income 506 473 33 7% 727 904 (177 ) (20)% Shipping and Installation Revenue 2,044 2,342 (298 ) (13)% 3,186 3,937 (751 ) (19)% Total Service Revenue 2,890 3,117 (227 ) (7)% 4,562 7,666 (3,104 ) (40)% Total Revenue $ 9,833 $ 10,728 $ (895 ) (8)% $ 18,958 $ 20,225 $ (1,267 ) (6)% Warranties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Certain minor reclassifications have been made to prior year amounts to conform to current year presentation.</t>
  </si>
  <si>
    <t>Net Loss Per Common Share</t>
  </si>
  <si>
    <t>Earnings Per Share [Abstract]</t>
  </si>
  <si>
    <t>Net Income Per Common Share</t>
  </si>
  <si>
    <t>Basic earnings per common share exclude all common stock equivalents, primarily restricted stock awards, and is computed using the weighted average number of common shares outstanding during the period. The diluted earnings per common share calculation reflects the potential dilutive effect of securities that could share in earnings of the Company. As of June 30, 2018, there are no outstanding stock options. For periods prior to June 30, 2018 outstanding options were excluded from the diluted earnings per share calculation when they would have an anti-dilutive effect. Earnings per share are calculated as follows (in thousands, except earnings per share): Three Months Ended 2018 2017 Basic income per share Net income $ 691 $ 711 Weighted average shares outstanding 5,080 5,045 Basic income per share $ 0.14 $ 0.14 Diluted income per share Net income $ 691 $ 711 Weighted average shares outstanding 5,080 5,045 Dilutive effect of stock options and restricted stock 24 50 Total weighted average shares outstanding 5,104 5,095 Diluted income per share $ 0.14 $ 0.14 Six Months Ended 2018 2017 Basic income per share Net income $ 270 $ 1,569 Weighted average shares outstanding 5,076 5,026 Basic income per share $ 0.05 $ 0.31 Diluted income per share Net income $ 270 $ 1,569 Weighted average shares outstanding 5,076 5,026 Dilutive effect of stock options and restricted stock 25 39 Total weighted average shares outstanding 5,101 5,065 Diluted income per share $ 0.05 $ 0.31</t>
  </si>
  <si>
    <t>Notes Payable</t>
  </si>
  <si>
    <t>Debt Disclosure [Abstract]</t>
  </si>
  <si>
    <t>NOTES PAYABLE (dollar amounts in thousands) The Company has a mortgage note payable to Summit Community Bank (the “Bank”), with a balance of $937 as of June 30, 2018 . The note has a maturity date of September 20, 2021 and a fixed interest rate of 3.99% annually with monthly payments of $26 and is secured by principally all of the assets of the Company. Under the terms of the note, the Bank will permit chattel mortgages on purchased equipment not to exceed $250 for any one individual loan so long as the Company is not in default. The Company has a mortgage note payable to the Bank for the the purchase of the Columbia, South Carolina facility. Such loan is evidenced by a promissory note dated July 19, 2016. The note provides for a 15 year term, a fixed annual interest rate of 5.29% , monthly fixed payments of $11 and a security interest in favor of the Bank in respect of the land, building and fixtures purchased with the proceeds of the loan. The balance of the loan at June 30, 2018 was $1,203 . The Company additionally has 15 smaller installment loans with annual interest rates between 2.94% and 5.29% and varying balances totaling $1,431 . Under the loan agreement with the Bank, the Company is limited to annual capital expenditures of $1,500 . The Company is in compliance with all covenants pursuant to the loan agreement as of June 30, 2018 . The Company also has a $2,000 line of credit, secured by accounts receivable and inventory, of which none was outstanding at June 30, 2018 . The line is evidenced by a commercial revolving promissory note with the Bank, which carries a variable interest rate equal to the Wall Street Journal's prime rate. In addition, the Company has a commitment from the Bank in the amount of $1,500 for an equipment line of credit. Neither line of credit carried a balance at June 30, 2018 .</t>
  </si>
  <si>
    <t>Stock Options</t>
  </si>
  <si>
    <t>Disclosure of Compensation Related Costs, Share-based Payments [Abstract]</t>
  </si>
  <si>
    <t>STOCK COMPENSATION In accordance with ASC 718, the Company had no stock option expense for the three and six months ended June 30, 2018 and June 30, 2017 . The Company uses the Black-Scholes option-pricing model to measure the fair value of stock options granted to employees. In 2016, the Company's Board of Directors replaced the 2008 Stock Option Plan with the 2016 Equity Incentive Plan, which does not provide for the issuance of options. Consequently, the Company cannot issue any additional options, if, and until, a new stock option plan is approved by the Board of Directors. The following table summarizes options outstanding at June 30, 2018 : Number of Shares Weighted Average Exercise Price Balance, December 31, 2017 10,333 $ 1.21 Granted — — Forfeited — — Exercised (10,333 ) (1.21 ) Outstanding options at June 30, 2018 — $ — Outstanding exercisable options at June 30, 2018 — $ — The fair value of restricted stock awards is estimated to be the market price of the Company's common stock at the close of the date of grant. Restricted stock activity during the six months ended June 30, 2018 is as follows: Number of Shares Weighted Average Grant Date Fair Value per Share Balance, December 31, 2017 125,333 $ 5.13 Granted 2,500 7.00 Vested (22,167 ) (5.62 ) Forfeited (1,333 ) (4.95 ) Non-vested, end of period 104,333 $ 5.14 Awards are being amortized to expense ratably, on an annual basis, over a three year vesting term, except one grant in January 2018 for 2,500 shares of restricted stock, and one grant in January 2017 for 15,000 shares of restricted stock, which vested upon grant. There was stock compensation expense of approximately $186,000 for the six months ended June 30, 2018 and $220,000 for the six months ended June 30, 2017 . The total unrecognized compensation cost as of June 30, 2018 related to the non-vested restricted stock is approximately $535,000 .</t>
  </si>
  <si>
    <t>Subsequent Events (Notes)</t>
  </si>
  <si>
    <t>Subsequent Events [Abstract]</t>
  </si>
  <si>
    <t>Subsequent Events</t>
  </si>
  <si>
    <t>SUBSEQUENT EVENTS On April 27, 2018 the Board of Directors unanimously voted to expand the North Carolina facility. The Company currently owns 46 acres on which it plans to build a 15,000 square foot manufacturing plant with additional space for future expansions. This expansion is estimated to cost $3.3 million and will increase production and storage capacity. Management expects completion of the new facility by the end of 2018. The current facility will remain operational during the construction of the new plant, and future use is not determined at this time.</t>
  </si>
  <si>
    <t>Interim Financial Reporting (Policies)</t>
  </si>
  <si>
    <t>Basis of Presentation</t>
  </si>
  <si>
    <t>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7 . The condensed consolidated December 31, 2017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Recent Accounting Pronouncements On February 25, 2016, the FASB issued ASU No. 2016-02, Leases (Topic 842). Adoption of this ASU requires lessees to recognize assets and liabilities for most leases. For public business entities the guidance is effective for financial statements issued for annual periods beginning after December 15, 2018, and interim periods within those annual periods and early adoption is permitted. The Company is currently evaluating the impact of adoption on the Company’s financial position, results of operations and cash flows. Recently Adopted Accounting Pronouncements On May 28, 2014, the FASB issued ASU No. 2014-09, Revenue from Contracts with Customers (Topic 606). Adoption of this ASU requires that an entity recognize the amount of revenue to which it expects to be entitled for the transfer of promised goods or services to customers. The ASU replaced most existing revenue recognition guidance in U.S. GAAP when it became effective. The standard allowed for application retrospectively to each prior period presented (full retrospective method) or retrospectively with the cumulative effect recognized as of the date of initial application (modified retrospective method). The Company adopted the new revenue guidance effective January 1, 2018 using the modified retrospective method to all contracts that were not substantially complete at the date of adoption. The adoption of Topic 606 did not have, and is not expected to have, a material impact on the timing or amount of revenue recognized as compared to the Company's previous revenue recognition policies.</t>
  </si>
  <si>
    <t>Revenue Recognition</t>
  </si>
  <si>
    <t xml:space="preserve">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on uncompleted contrac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y have gained physical possession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At June 30, 2018 and December 31, 2017, accounts receivable included contract retentions (in thousands) of approximately $1,381 and $1,065 , respectively. Our billed and unbilled revenue may be exposed to potential credit risk if our customers should encounter financial difficulties, and we maintain reserves for specifically-identified potential uncollectible receivables. At June 30, 2018 and December 31, 2017, our allowances for doubtful accounts (in thousands) were $211 and $208 , respectively. Effect of Adopting ASC Topic 606 As discussed in Recently Adopted Accounting Pronouncements, no adjustment to beginning 2018 retained earnings was recorded as a result of our adoption of Topic 606 due to no changes in the methods and/or timing of our revenue recognition for our uncompleted contracts. Further, the difference in our results of the first and second quarter 2018 between application of the new standard on our contracts and what results would have been if such contracts had been reported using the accounting standards previously in effect, for such contracts, did not change. Sales to Customers with a Buy-Back Guarantee The Company entered into a buy-back agreement with one specific customer. Under this agreement, the Company guaranteed to buy-back product at a predetermined price at the end of the long-term project, subject to condition of the product. Although the Company receives payment in full as the product is produced, we are required to account for these transactions as operating leases. The amount of sale proceeds equal to the buy-back obligation is deferred until the buy-back is exercised. The remaining sale proceeds are deferred and recognized on a straight-line basis over the usage period, when delivered to the job-site until the buy-back is exercised. The Company capitalizes the cost of the product on the consolidated balance sheet as a deferred buy-back lease asset, net, and depreciates the value, less salvage value, to cost of leasing revenue over the estimated economic life of the asset. In the case the customer retains ownership of the product at the end of the usage period, the guarantee buy-back liability and any deferred revenue balances related to the product are settled to revenue, and the net book value of the asset is expensed to cost of leasing revenue. If the Company purchases the product back in the amount equal to the buy-back guarantee, we settle any remaining deferred balances, in excess of the buy-back payment, to leasing revenue, and we reclassify the net book value of the product on the consolidated balance sheet to property and equipment. The revenue is being recognized in accordance with Topic 840, Leases. Barrier Rentals - Leasing Fees Leasing fees are paid by customers at the beginning of the lease agreement and are recorded as deferred revenue. The deferred revenue is then recognized each month as lease income for the duration of the lease, in accordance with Topic 840, Leases. Topic 840 is applied, as Topic 606-10-15-2 provides a scope exception for lease contracts. Royalty Income The Company licenses certain products to other precast companies to produc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Three Months Ended June 30, Six Months Ended June 30, 2018 2017 Change % of Change 2018 2017 Change % of Change Product Sales: Soundwall Sales $ 2,525 $ 1,429 $ 1,096 77% $ 5,005 $ 2,656 $ 2,349 88% Architectural Panel Sales 245 — 245 100% 457 18 439 2,439% SlenderWall Sales 1,422 — 1,422 100% 2,565 — 2,565 100% Miscellaneous Wall Sales 267 709 (442 ) (62)% 759 1,372 (613 ) (45)% Barrier Sales 1,590 3,912 (2,322 ) (59)% 3,875 6,069 (2,194 ) (36)% Easi-Set and Easi-Span Building Sales 560 1,061 (501 ) (47)% 1,062 1,397 (335 ) (24)% Utility and Farm Product Sales 246 350 (104 ) (30)% 460 808 (348 ) (43)% Miscellaneous Product Sales 88 150 (62 ) (41)% 213 239 (26 ) (11)% Total Product Sales 6,943 7,611 (668 ) (9)% 14,396 12,559 1,837 15% Barrier Rentals 340 302 38 13% 649 2,825 (2,176 ) (77)% Royalty Income 506 473 33 7% 727 904 (177 ) (20)% Shipping and Installation Revenue 2,044 2,342 (298 ) (13)% 3,186 3,937 (751 ) (19)% Total Service Revenue 2,890 3,117 (227 ) (7)% 4,562 7,666 (3,104 ) (40)% Total Revenue $ 9,833 $ 10,728 $ (895 ) (8)% $ 18,958 $ 20,225 $ (1,267 ) (6)% Warranties Smith-Midland products are typically sold pursuant to an implicit warranty as to merchantability only. Warranty claims are reviewed and resolved on a case by case method. Although the Company does incur costs for these types of expense, historically the amount of expense is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t>
  </si>
  <si>
    <t>Interim Financial Reporting (Tables)</t>
  </si>
  <si>
    <t>Disaggregation of Revenue</t>
  </si>
  <si>
    <t>In the following table, revenue is disaggregated by primary sources of revenue (in thousands): Three Months Ended June 30, Six Months Ended June 30, 2018 2017 Change % of Change 2018 2017 Change % of Change Product Sales: Soundwall Sales $ 2,525 $ 1,429 $ 1,096 77% $ 5,005 $ 2,656 $ 2,349 88% Architectural Panel Sales 245 — 245 100% 457 18 439 2,439% SlenderWall Sales 1,422 — 1,422 100% 2,565 — 2,565 100% Miscellaneous Wall Sales 267 709 (442 ) (62)% 759 1,372 (613 ) (45)% Barrier Sales 1,590 3,912 (2,322 ) (59)% 3,875 6,069 (2,194 ) (36)% Easi-Set and Easi-Span Building Sales 560 1,061 (501 ) (47)% 1,062 1,397 (335 ) (24)% Utility and Farm Product Sales 246 350 (104 ) (30)% 460 808 (348 ) (43)% Miscellaneous Product Sales 88 150 (62 ) (41)% 213 239 (26 ) (11)% Total Product Sales 6,943 7,611 (668 ) (9)% 14,396 12,559 1,837 15% Barrier Rentals 340 302 38 13% 649 2,825 (2,176 ) (77)% Royalty Income 506 473 33 7% 727 904 (177 ) (20)% Shipping and Installation Revenue 2,044 2,342 (298 ) (13)% 3,186 3,937 (751 ) (19)% Total Service Revenue 2,890 3,117 (227 ) (7)% 4,562 7,666 (3,104 ) (40)% Total Revenue $ 9,833 $ 10,728 $ (895 ) (8)% $ 18,958 $ 20,225 $ (1,267 ) (6)%</t>
  </si>
  <si>
    <t>Net Loss Per Common Share (Tables)</t>
  </si>
  <si>
    <t>Schedule of Loss Per Share, Basic and Diluted</t>
  </si>
  <si>
    <t xml:space="preserve"> Three Months Ended 2018 2017 Basic income per share Net income $ 691 $ 711 Weighted average shares outstanding 5,080 5,045 Basic income per share $ 0.14 $ 0.14 Diluted income per share Net income $ 691 $ 711 Weighted average shares outstanding 5,080 5,045 Dilutive effect of stock options and restricted stock 24 50 Total weighted average shares outstanding 5,104 5,095 Diluted income per share $ 0.14 $ 0.14 Six Months Ended 2018 2017 Basic income per share Net income $ 270 $ 1,569 Weighted average shares outstanding 5,076 5,026 Basic income per share $ 0.05 $ 0.31 Diluted income per share Net income $ 270 $ 1,569 Weighted average shares outstanding 5,076 5,026 Dilutive effect of stock options and restricted stock 25 39 Total weighted average shares outstanding 5,101 5,065 Diluted income per share $ 0.05 $ 0.31</t>
  </si>
  <si>
    <t>Stock Options (Tables)</t>
  </si>
  <si>
    <t>Schedule of stock option activity</t>
  </si>
  <si>
    <t xml:space="preserve">The following table summarizes options outstanding at June 30, 2018 : Number of Shares Weighted Average Exercise Price Balance, December 31, 2017 10,333 $ 1.21 Granted — — Forfeited — — Exercised (10,333 ) (1.21 ) Outstanding options at June 30, 2018 — $ — Outstanding exercisable options at June 30, 2018 — $ — The fair value of restricted stock awards is estimated to be the market price of the Company's common stock at the close of the date of grant. Restricted stock activity during the six months ended June 30, 2018 is as follows: Number of Shares Weighted Average Grant Date Fair Value per Share Balance, December 31, 2017 125,333 $ 5.13 Granted 2,500 7.00 Vested (22,167 ) (5.62 ) Forfeited (1,333 ) (4.95 ) Non-vested, end of period 104,333 $ 5.14 </t>
  </si>
  <si>
    <t>Interim Financial Reporting (Details) - USD ($)</t>
  </si>
  <si>
    <t>Deferred Revenue Arrangement [Line Items]</t>
  </si>
  <si>
    <t>Contract retentions</t>
  </si>
  <si>
    <t>Licensing contract term</t>
  </si>
  <si>
    <t>5 years</t>
  </si>
  <si>
    <t>Minimum</t>
  </si>
  <si>
    <t>Royalty percent earned on licensing agreement</t>
  </si>
  <si>
    <t>4.00%</t>
  </si>
  <si>
    <t>Maximum</t>
  </si>
  <si>
    <t>6.00%</t>
  </si>
  <si>
    <t>Interim Financial Reporting Interim Financial Reporting - Disaggregation of Revenue (Details) - USD ($)</t>
  </si>
  <si>
    <t>Disaggregation of Revenue [Line Items]</t>
  </si>
  <si>
    <t>Change</t>
  </si>
  <si>
    <t>% of Change</t>
  </si>
  <si>
    <t>(8.00%)</t>
  </si>
  <si>
    <t>(6.00%)</t>
  </si>
  <si>
    <t>Soundwall Sales</t>
  </si>
  <si>
    <t>77.00%</t>
  </si>
  <si>
    <t>88.00%</t>
  </si>
  <si>
    <t>Architectural Panel Sales</t>
  </si>
  <si>
    <t>100.00%</t>
  </si>
  <si>
    <t>2439.00%</t>
  </si>
  <si>
    <t>SlenderWall Sales</t>
  </si>
  <si>
    <t>Miscellaneous Wall Sales</t>
  </si>
  <si>
    <t>(62.00%)</t>
  </si>
  <si>
    <t>(45.00%)</t>
  </si>
  <si>
    <t>Barrier Sales</t>
  </si>
  <si>
    <t>(59.00%)</t>
  </si>
  <si>
    <t>(36.00%)</t>
  </si>
  <si>
    <t>Easi-Set and Easi-Span Building Sales</t>
  </si>
  <si>
    <t>(47.00%)</t>
  </si>
  <si>
    <t>(24.00%)</t>
  </si>
  <si>
    <t>Utility and Farm Product Sales</t>
  </si>
  <si>
    <t>(30.00%)</t>
  </si>
  <si>
    <t>(43.00%)</t>
  </si>
  <si>
    <t>Miscellaneous Product Sales</t>
  </si>
  <si>
    <t>(41.00%)</t>
  </si>
  <si>
    <t>(11.00%)</t>
  </si>
  <si>
    <t>Total Product Sales</t>
  </si>
  <si>
    <t>(9.00%)</t>
  </si>
  <si>
    <t>15.00%</t>
  </si>
  <si>
    <t>Barrier Rentals</t>
  </si>
  <si>
    <t>13.00%</t>
  </si>
  <si>
    <t>(77.00%)</t>
  </si>
  <si>
    <t>Royalty Income</t>
  </si>
  <si>
    <t>7.00%</t>
  </si>
  <si>
    <t>(20.00%)</t>
  </si>
  <si>
    <t>Shipping and Installation Revenue</t>
  </si>
  <si>
    <t>(13.00%)</t>
  </si>
  <si>
    <t>(19.00%)</t>
  </si>
  <si>
    <t>Total Service Revenue</t>
  </si>
  <si>
    <t>(7.00%)</t>
  </si>
  <si>
    <t>(40.00%)</t>
  </si>
  <si>
    <t>Net Loss Per Common Share (Details) - USD ($)</t>
  </si>
  <si>
    <t>Basic income per share</t>
  </si>
  <si>
    <t>Weighted average shares outstanding (in shares)</t>
  </si>
  <si>
    <t>Diluted income per share</t>
  </si>
  <si>
    <t>Dilutive effect of stock options (in shares)</t>
  </si>
  <si>
    <t>Total weighted average shares outstanding (in shares)</t>
  </si>
  <si>
    <t>Diluted income (loss) per share (in dollars per share)</t>
  </si>
  <si>
    <t>Notes Payable (Details)</t>
  </si>
  <si>
    <t>Jul. 19, 2016USD ($)</t>
  </si>
  <si>
    <t>Sep. 30, 2017USD ($)</t>
  </si>
  <si>
    <t>Jun. 30, 2018USD ($)</t>
  </si>
  <si>
    <t>Notes payable to banks | Purchase of Columbia, South Carolina facility</t>
  </si>
  <si>
    <t>Debt Instrument [Line Items]</t>
  </si>
  <si>
    <t>Notes payable to banks</t>
  </si>
  <si>
    <t>Fixed interest rate on debt (percentage)</t>
  </si>
  <si>
    <t>5.29%</t>
  </si>
  <si>
    <t>Debt instrument monthly payment</t>
  </si>
  <si>
    <t>Debt instrument, term (in years)</t>
  </si>
  <si>
    <t>15 years</t>
  </si>
  <si>
    <t>Notes payable to banks | Smaller installment loans</t>
  </si>
  <si>
    <t>Debt instrument, number of loans</t>
  </si>
  <si>
    <t>Long-term debt</t>
  </si>
  <si>
    <t>Notes payable to banks | Smaller installment loans | Minimum</t>
  </si>
  <si>
    <t>2.94%</t>
  </si>
  <si>
    <t>Notes payable to banks | Smaller installment loans | Maximum</t>
  </si>
  <si>
    <t>Summit Community Bank | Notes payable to banks</t>
  </si>
  <si>
    <t>3.99%</t>
  </si>
  <si>
    <t>Limit on chattel mortgages on purchased equipment</t>
  </si>
  <si>
    <t>Summit Community Bank | Line of credit</t>
  </si>
  <si>
    <t>Line of credit / commitment from Bank</t>
  </si>
  <si>
    <t>Summit Community Bank | Letter of credit</t>
  </si>
  <si>
    <t>Stock Options (Details) - USD ($)</t>
  </si>
  <si>
    <t>1 Months Ended</t>
  </si>
  <si>
    <t>Jan. 31, 2018</t>
  </si>
  <si>
    <t>Jan. 31, 2017</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Exercised (usd per share)</t>
  </si>
  <si>
    <t>Ending balance (usd per share)</t>
  </si>
  <si>
    <t>Outstanding exercisable options at end of quarter (usd per share)</t>
  </si>
  <si>
    <t>Restricted Stock Units (RSUs) [Member]</t>
  </si>
  <si>
    <t>Share-based Compensation Arrangement by Share-based Payment Award, Options, Nonvested, Number of Shares [Roll Forward]</t>
  </si>
  <si>
    <t>Beginning Balance (in shares)</t>
  </si>
  <si>
    <t>Grants (in shares)</t>
  </si>
  <si>
    <t>Vested (in shares)</t>
  </si>
  <si>
    <t>Forfeited (in shares)</t>
  </si>
  <si>
    <t>Ending Balance (in shares)</t>
  </si>
  <si>
    <t>Weighted Average Grant Date Fair Value, Beginning Balance (in dollars per share)</t>
  </si>
  <si>
    <t>Weighted Average Grant Date Fair Value, vested (in dollars per share)</t>
  </si>
  <si>
    <t>Weighted Average Grant Date Fair Value, forfeited (in dollars per share)</t>
  </si>
  <si>
    <t>Weighted Average Grant Date Fair Value, Ending Balance (in dollars per share</t>
  </si>
  <si>
    <t>Vesting period</t>
  </si>
  <si>
    <t>3 years</t>
  </si>
  <si>
    <t>Stock option expense</t>
  </si>
  <si>
    <t>Compensation not yet recognized</t>
  </si>
  <si>
    <t>Subsequent Events (Details) ft² in Thousands</t>
  </si>
  <si>
    <t>9 Months Ended</t>
  </si>
  <si>
    <t>Jun. 30, 2017USD ($)</t>
  </si>
  <si>
    <t>Dec. 31, 2018USD ($)</t>
  </si>
  <si>
    <t>Apr. 27, 2018ft²a</t>
  </si>
  <si>
    <t>Subsequent Event [Line Items]</t>
  </si>
  <si>
    <t>Estimated cost for facility expansion</t>
  </si>
  <si>
    <t>NORTH CAROLINA | Subsequent event</t>
  </si>
  <si>
    <t>Number of acres owned | a</t>
  </si>
  <si>
    <t>Area of manufacturing plant | ft²</t>
  </si>
  <si>
    <t>Forecast | NORTH CAROLIN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80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4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77</v>
      </c>
      <c r="B1" s="2" t="s">
        <v>1</v>
      </c>
    </row>
    <row r="2" spans="1:3">
      <c r="B2" s="2" t="s">
        <v>2</v>
      </c>
      <c r="C2" s="2" t="s">
        <v>23</v>
      </c>
    </row>
    <row r="3" spans="1:3">
      <c r="A3" s="3" t="s">
        <v>178</v>
      </c>
    </row>
    <row r="4" spans="1:3">
      <c r="A4" s="4" t="s">
        <v>179</v>
      </c>
      <c r="B4" s="7" t="n">
        <v>1381000</v>
      </c>
      <c r="C4" s="7" t="n">
        <v>1065000</v>
      </c>
    </row>
    <row r="5" spans="1:3">
      <c r="A5" s="4" t="s">
        <v>65</v>
      </c>
      <c r="B5" s="7" t="n">
        <v>211000</v>
      </c>
      <c r="C5" s="7" t="n">
        <v>208000</v>
      </c>
    </row>
    <row r="6" spans="1:3">
      <c r="A6" s="4" t="s">
        <v>180</v>
      </c>
      <c r="B6" s="4" t="s">
        <v>181</v>
      </c>
    </row>
    <row r="7" spans="1:3">
      <c r="A7" s="4" t="s">
        <v>182</v>
      </c>
    </row>
    <row r="8" spans="1:3">
      <c r="A8" s="3" t="s">
        <v>178</v>
      </c>
    </row>
    <row r="9" spans="1:3">
      <c r="A9" s="4" t="s">
        <v>183</v>
      </c>
      <c r="B9" s="4" t="s">
        <v>184</v>
      </c>
    </row>
    <row r="10" spans="1:3">
      <c r="A10" s="4" t="s">
        <v>185</v>
      </c>
    </row>
    <row r="11" spans="1:3">
      <c r="A11" s="3" t="s">
        <v>178</v>
      </c>
    </row>
    <row r="12" spans="1:3">
      <c r="A12" s="4" t="s">
        <v>183</v>
      </c>
      <c r="B12"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77</v>
      </c>
      <c r="D1" s="2" t="s">
        <v>1</v>
      </c>
    </row>
    <row r="2" spans="1:5">
      <c r="B2" s="2" t="s">
        <v>2</v>
      </c>
      <c r="C2" s="2" t="s">
        <v>78</v>
      </c>
      <c r="D2" s="2" t="s">
        <v>2</v>
      </c>
      <c r="E2" s="2" t="s">
        <v>78</v>
      </c>
    </row>
    <row r="3" spans="1:5">
      <c r="A3" s="3" t="s">
        <v>188</v>
      </c>
    </row>
    <row r="4" spans="1:5">
      <c r="A4" s="4" t="s">
        <v>79</v>
      </c>
      <c r="B4" s="7" t="n">
        <v>9833000</v>
      </c>
      <c r="C4" s="7" t="n">
        <v>10728000</v>
      </c>
      <c r="D4" s="7" t="n">
        <v>18958000</v>
      </c>
      <c r="E4" s="7" t="n">
        <v>20225000</v>
      </c>
    </row>
    <row r="5" spans="1:5">
      <c r="A5" s="4" t="s">
        <v>189</v>
      </c>
      <c r="B5" s="7" t="n">
        <v>-895000</v>
      </c>
      <c r="D5" s="7" t="n">
        <v>-1267000</v>
      </c>
    </row>
    <row r="6" spans="1:5">
      <c r="A6" s="4" t="s">
        <v>190</v>
      </c>
      <c r="B6" s="4" t="s">
        <v>191</v>
      </c>
      <c r="D6" s="4" t="s">
        <v>192</v>
      </c>
    </row>
    <row r="7" spans="1:5">
      <c r="A7" s="4" t="s">
        <v>193</v>
      </c>
    </row>
    <row r="8" spans="1:5">
      <c r="A8" s="3" t="s">
        <v>188</v>
      </c>
    </row>
    <row r="9" spans="1:5">
      <c r="A9" s="4" t="s">
        <v>79</v>
      </c>
      <c r="B9" s="7" t="n">
        <v>2525000</v>
      </c>
      <c r="C9" s="5" t="n">
        <v>1429000</v>
      </c>
      <c r="D9" s="7" t="n">
        <v>5005000</v>
      </c>
      <c r="E9" s="5" t="n">
        <v>2656000</v>
      </c>
    </row>
    <row r="10" spans="1:5">
      <c r="A10" s="4" t="s">
        <v>189</v>
      </c>
      <c r="B10" s="7" t="n">
        <v>1096000</v>
      </c>
      <c r="D10" s="7" t="n">
        <v>2349000</v>
      </c>
    </row>
    <row r="11" spans="1:5">
      <c r="A11" s="4" t="s">
        <v>190</v>
      </c>
      <c r="B11" s="4" t="s">
        <v>194</v>
      </c>
      <c r="D11" s="4" t="s">
        <v>195</v>
      </c>
    </row>
    <row r="12" spans="1:5">
      <c r="A12" s="4" t="s">
        <v>196</v>
      </c>
    </row>
    <row r="13" spans="1:5">
      <c r="A13" s="3" t="s">
        <v>188</v>
      </c>
    </row>
    <row r="14" spans="1:5">
      <c r="A14" s="4" t="s">
        <v>79</v>
      </c>
      <c r="B14" s="7" t="n">
        <v>245000</v>
      </c>
      <c r="C14" s="5" t="n">
        <v>0</v>
      </c>
      <c r="D14" s="7" t="n">
        <v>457000</v>
      </c>
      <c r="E14" s="5" t="n">
        <v>18000</v>
      </c>
    </row>
    <row r="15" spans="1:5">
      <c r="A15" s="4" t="s">
        <v>189</v>
      </c>
      <c r="B15" s="7" t="n">
        <v>245000</v>
      </c>
      <c r="D15" s="7" t="n">
        <v>439000</v>
      </c>
    </row>
    <row r="16" spans="1:5">
      <c r="A16" s="4" t="s">
        <v>190</v>
      </c>
      <c r="B16" s="4" t="s">
        <v>197</v>
      </c>
      <c r="D16" s="4" t="s">
        <v>198</v>
      </c>
    </row>
    <row r="17" spans="1:5">
      <c r="A17" s="4" t="s">
        <v>199</v>
      </c>
    </row>
    <row r="18" spans="1:5">
      <c r="A18" s="3" t="s">
        <v>188</v>
      </c>
    </row>
    <row r="19" spans="1:5">
      <c r="A19" s="4" t="s">
        <v>79</v>
      </c>
      <c r="B19" s="7" t="n">
        <v>1422000</v>
      </c>
      <c r="C19" s="5" t="n">
        <v>0</v>
      </c>
      <c r="D19" s="7" t="n">
        <v>2565000</v>
      </c>
      <c r="E19" s="5" t="n">
        <v>0</v>
      </c>
    </row>
    <row r="20" spans="1:5">
      <c r="A20" s="4" t="s">
        <v>189</v>
      </c>
      <c r="B20" s="7" t="n">
        <v>1422000</v>
      </c>
      <c r="D20" s="7" t="n">
        <v>2565000</v>
      </c>
    </row>
    <row r="21" spans="1:5">
      <c r="A21" s="4" t="s">
        <v>190</v>
      </c>
      <c r="B21" s="4" t="s">
        <v>197</v>
      </c>
      <c r="D21" s="4" t="s">
        <v>197</v>
      </c>
    </row>
    <row r="22" spans="1:5">
      <c r="A22" s="4" t="s">
        <v>200</v>
      </c>
    </row>
    <row r="23" spans="1:5">
      <c r="A23" s="3" t="s">
        <v>188</v>
      </c>
    </row>
    <row r="24" spans="1:5">
      <c r="A24" s="4" t="s">
        <v>79</v>
      </c>
      <c r="B24" s="7" t="n">
        <v>267000</v>
      </c>
      <c r="C24" s="5" t="n">
        <v>709000</v>
      </c>
      <c r="D24" s="7" t="n">
        <v>759000</v>
      </c>
      <c r="E24" s="5" t="n">
        <v>1372000</v>
      </c>
    </row>
    <row r="25" spans="1:5">
      <c r="A25" s="4" t="s">
        <v>189</v>
      </c>
      <c r="B25" s="7" t="n">
        <v>-442000</v>
      </c>
      <c r="D25" s="7" t="n">
        <v>-613000</v>
      </c>
    </row>
    <row r="26" spans="1:5">
      <c r="A26" s="4" t="s">
        <v>190</v>
      </c>
      <c r="B26" s="4" t="s">
        <v>201</v>
      </c>
      <c r="D26" s="4" t="s">
        <v>202</v>
      </c>
    </row>
    <row r="27" spans="1:5">
      <c r="A27" s="4" t="s">
        <v>203</v>
      </c>
    </row>
    <row r="28" spans="1:5">
      <c r="A28" s="3" t="s">
        <v>188</v>
      </c>
    </row>
    <row r="29" spans="1:5">
      <c r="A29" s="4" t="s">
        <v>79</v>
      </c>
      <c r="B29" s="7" t="n">
        <v>1590000</v>
      </c>
      <c r="C29" s="5" t="n">
        <v>3912000</v>
      </c>
      <c r="D29" s="7" t="n">
        <v>3875000</v>
      </c>
      <c r="E29" s="5" t="n">
        <v>6069000</v>
      </c>
    </row>
    <row r="30" spans="1:5">
      <c r="A30" s="4" t="s">
        <v>189</v>
      </c>
      <c r="B30" s="7" t="n">
        <v>-2322000</v>
      </c>
      <c r="D30" s="7" t="n">
        <v>-2194000</v>
      </c>
    </row>
    <row r="31" spans="1:5">
      <c r="A31" s="4" t="s">
        <v>190</v>
      </c>
      <c r="B31" s="4" t="s">
        <v>204</v>
      </c>
      <c r="D31" s="4" t="s">
        <v>205</v>
      </c>
    </row>
    <row r="32" spans="1:5">
      <c r="A32" s="4" t="s">
        <v>206</v>
      </c>
    </row>
    <row r="33" spans="1:5">
      <c r="A33" s="3" t="s">
        <v>188</v>
      </c>
    </row>
    <row r="34" spans="1:5">
      <c r="A34" s="4" t="s">
        <v>79</v>
      </c>
      <c r="B34" s="7" t="n">
        <v>560000</v>
      </c>
      <c r="C34" s="5" t="n">
        <v>1061000</v>
      </c>
      <c r="D34" s="7" t="n">
        <v>1062000</v>
      </c>
      <c r="E34" s="5" t="n">
        <v>1397000</v>
      </c>
    </row>
    <row r="35" spans="1:5">
      <c r="A35" s="4" t="s">
        <v>189</v>
      </c>
      <c r="B35" s="7" t="n">
        <v>-501000</v>
      </c>
      <c r="D35" s="7" t="n">
        <v>-335000</v>
      </c>
    </row>
    <row r="36" spans="1:5">
      <c r="A36" s="4" t="s">
        <v>190</v>
      </c>
      <c r="B36" s="4" t="s">
        <v>207</v>
      </c>
      <c r="D36" s="4" t="s">
        <v>208</v>
      </c>
    </row>
    <row r="37" spans="1:5">
      <c r="A37" s="4" t="s">
        <v>209</v>
      </c>
    </row>
    <row r="38" spans="1:5">
      <c r="A38" s="3" t="s">
        <v>188</v>
      </c>
    </row>
    <row r="39" spans="1:5">
      <c r="A39" s="4" t="s">
        <v>79</v>
      </c>
      <c r="B39" s="7" t="n">
        <v>246000</v>
      </c>
      <c r="C39" s="5" t="n">
        <v>350000</v>
      </c>
      <c r="D39" s="7" t="n">
        <v>460000</v>
      </c>
      <c r="E39" s="5" t="n">
        <v>808000</v>
      </c>
    </row>
    <row r="40" spans="1:5">
      <c r="A40" s="4" t="s">
        <v>189</v>
      </c>
      <c r="B40" s="7" t="n">
        <v>-104000</v>
      </c>
      <c r="D40" s="7" t="n">
        <v>-348000</v>
      </c>
    </row>
    <row r="41" spans="1:5">
      <c r="A41" s="4" t="s">
        <v>190</v>
      </c>
      <c r="B41" s="4" t="s">
        <v>210</v>
      </c>
      <c r="D41" s="4" t="s">
        <v>211</v>
      </c>
    </row>
    <row r="42" spans="1:5">
      <c r="A42" s="4" t="s">
        <v>212</v>
      </c>
    </row>
    <row r="43" spans="1:5">
      <c r="A43" s="3" t="s">
        <v>188</v>
      </c>
    </row>
    <row r="44" spans="1:5">
      <c r="A44" s="4" t="s">
        <v>79</v>
      </c>
      <c r="B44" s="7" t="n">
        <v>88000</v>
      </c>
      <c r="C44" s="5" t="n">
        <v>150000</v>
      </c>
      <c r="D44" s="7" t="n">
        <v>213000</v>
      </c>
      <c r="E44" s="5" t="n">
        <v>239000</v>
      </c>
    </row>
    <row r="45" spans="1:5">
      <c r="A45" s="4" t="s">
        <v>189</v>
      </c>
      <c r="B45" s="7" t="n">
        <v>-62000</v>
      </c>
      <c r="D45" s="7" t="n">
        <v>-26000</v>
      </c>
    </row>
    <row r="46" spans="1:5">
      <c r="A46" s="4" t="s">
        <v>190</v>
      </c>
      <c r="B46" s="4" t="s">
        <v>213</v>
      </c>
      <c r="D46" s="4" t="s">
        <v>214</v>
      </c>
    </row>
    <row r="47" spans="1:5">
      <c r="A47" s="4" t="s">
        <v>215</v>
      </c>
    </row>
    <row r="48" spans="1:5">
      <c r="A48" s="3" t="s">
        <v>188</v>
      </c>
    </row>
    <row r="49" spans="1:5">
      <c r="A49" s="4" t="s">
        <v>79</v>
      </c>
      <c r="B49" s="7" t="n">
        <v>6943000</v>
      </c>
      <c r="C49" s="5" t="n">
        <v>7611000</v>
      </c>
      <c r="D49" s="7" t="n">
        <v>14396000</v>
      </c>
      <c r="E49" s="5" t="n">
        <v>12559000</v>
      </c>
    </row>
    <row r="50" spans="1:5">
      <c r="A50" s="4" t="s">
        <v>189</v>
      </c>
      <c r="B50" s="7" t="n">
        <v>-668000</v>
      </c>
      <c r="D50" s="7" t="n">
        <v>1837000</v>
      </c>
    </row>
    <row r="51" spans="1:5">
      <c r="A51" s="4" t="s">
        <v>190</v>
      </c>
      <c r="B51" s="4" t="s">
        <v>216</v>
      </c>
      <c r="D51" s="4" t="s">
        <v>217</v>
      </c>
    </row>
    <row r="52" spans="1:5">
      <c r="A52" s="4" t="s">
        <v>218</v>
      </c>
    </row>
    <row r="53" spans="1:5">
      <c r="A53" s="3" t="s">
        <v>188</v>
      </c>
    </row>
    <row r="54" spans="1:5">
      <c r="A54" s="4" t="s">
        <v>79</v>
      </c>
      <c r="B54" s="7" t="n">
        <v>340000</v>
      </c>
      <c r="C54" s="5" t="n">
        <v>302000</v>
      </c>
      <c r="D54" s="7" t="n">
        <v>649000</v>
      </c>
      <c r="E54" s="5" t="n">
        <v>2825000</v>
      </c>
    </row>
    <row r="55" spans="1:5">
      <c r="A55" s="4" t="s">
        <v>189</v>
      </c>
      <c r="B55" s="7" t="n">
        <v>38000</v>
      </c>
      <c r="D55" s="7" t="n">
        <v>-2176000</v>
      </c>
    </row>
    <row r="56" spans="1:5">
      <c r="A56" s="4" t="s">
        <v>190</v>
      </c>
      <c r="B56" s="4" t="s">
        <v>219</v>
      </c>
      <c r="D56" s="4" t="s">
        <v>220</v>
      </c>
    </row>
    <row r="57" spans="1:5">
      <c r="A57" s="4" t="s">
        <v>221</v>
      </c>
    </row>
    <row r="58" spans="1:5">
      <c r="A58" s="3" t="s">
        <v>188</v>
      </c>
    </row>
    <row r="59" spans="1:5">
      <c r="A59" s="4" t="s">
        <v>79</v>
      </c>
      <c r="B59" s="7" t="n">
        <v>506000</v>
      </c>
      <c r="C59" s="5" t="n">
        <v>473000</v>
      </c>
      <c r="D59" s="7" t="n">
        <v>727000</v>
      </c>
      <c r="E59" s="5" t="n">
        <v>904000</v>
      </c>
    </row>
    <row r="60" spans="1:5">
      <c r="A60" s="4" t="s">
        <v>189</v>
      </c>
      <c r="B60" s="7" t="n">
        <v>33000</v>
      </c>
      <c r="D60" s="7" t="n">
        <v>-177000</v>
      </c>
    </row>
    <row r="61" spans="1:5">
      <c r="A61" s="4" t="s">
        <v>190</v>
      </c>
      <c r="B61" s="4" t="s">
        <v>222</v>
      </c>
      <c r="D61" s="4" t="s">
        <v>223</v>
      </c>
    </row>
    <row r="62" spans="1:5">
      <c r="A62" s="4" t="s">
        <v>224</v>
      </c>
    </row>
    <row r="63" spans="1:5">
      <c r="A63" s="3" t="s">
        <v>188</v>
      </c>
    </row>
    <row r="64" spans="1:5">
      <c r="A64" s="4" t="s">
        <v>79</v>
      </c>
      <c r="B64" s="7" t="n">
        <v>2044000</v>
      </c>
      <c r="C64" s="5" t="n">
        <v>2342000</v>
      </c>
      <c r="D64" s="7" t="n">
        <v>3186000</v>
      </c>
      <c r="E64" s="5" t="n">
        <v>3937000</v>
      </c>
    </row>
    <row r="65" spans="1:5">
      <c r="A65" s="4" t="s">
        <v>189</v>
      </c>
      <c r="B65" s="7" t="n">
        <v>-298000</v>
      </c>
      <c r="D65" s="7" t="n">
        <v>-751000</v>
      </c>
    </row>
    <row r="66" spans="1:5">
      <c r="A66" s="4" t="s">
        <v>190</v>
      </c>
      <c r="B66" s="4" t="s">
        <v>225</v>
      </c>
      <c r="D66" s="4" t="s">
        <v>226</v>
      </c>
    </row>
    <row r="67" spans="1:5">
      <c r="A67" s="4" t="s">
        <v>227</v>
      </c>
    </row>
    <row r="68" spans="1:5">
      <c r="A68" s="3" t="s">
        <v>188</v>
      </c>
    </row>
    <row r="69" spans="1:5">
      <c r="A69" s="4" t="s">
        <v>79</v>
      </c>
      <c r="B69" s="7" t="n">
        <v>2890000</v>
      </c>
      <c r="C69" s="7" t="n">
        <v>3117000</v>
      </c>
      <c r="D69" s="7" t="n">
        <v>4562000</v>
      </c>
      <c r="E69" s="7" t="n">
        <v>7666000</v>
      </c>
    </row>
    <row r="70" spans="1:5">
      <c r="A70" s="4" t="s">
        <v>189</v>
      </c>
      <c r="B70" s="7" t="n">
        <v>-227000</v>
      </c>
      <c r="D70" s="7" t="n">
        <v>-3104000</v>
      </c>
    </row>
    <row r="71" spans="1:5">
      <c r="A71" s="4" t="s">
        <v>190</v>
      </c>
      <c r="B71" s="4" t="s">
        <v>228</v>
      </c>
      <c r="D71" s="4" t="s">
        <v>2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0</v>
      </c>
      <c r="B1" s="2" t="s">
        <v>77</v>
      </c>
      <c r="D1" s="2" t="s">
        <v>1</v>
      </c>
    </row>
    <row r="2" spans="1:5">
      <c r="B2" s="2" t="s">
        <v>2</v>
      </c>
      <c r="C2" s="2" t="s">
        <v>78</v>
      </c>
      <c r="D2" s="2" t="s">
        <v>2</v>
      </c>
      <c r="E2" s="2" t="s">
        <v>78</v>
      </c>
    </row>
    <row r="3" spans="1:5">
      <c r="A3" s="3" t="s">
        <v>231</v>
      </c>
    </row>
    <row r="4" spans="1:5">
      <c r="A4" s="4" t="s">
        <v>109</v>
      </c>
      <c r="B4" s="7" t="n">
        <v>691000</v>
      </c>
      <c r="C4" s="7" t="n">
        <v>711000</v>
      </c>
      <c r="D4" s="7" t="n">
        <v>270000</v>
      </c>
      <c r="E4" s="7" t="n">
        <v>1569000</v>
      </c>
    </row>
    <row r="5" spans="1:5">
      <c r="A5" s="4" t="s">
        <v>97</v>
      </c>
      <c r="D5" s="8" t="n">
        <v>0.05</v>
      </c>
      <c r="E5" s="8" t="n">
        <v>0.31</v>
      </c>
    </row>
    <row r="6" spans="1:5">
      <c r="A6" s="4" t="s">
        <v>232</v>
      </c>
      <c r="B6" s="5" t="n">
        <v>5080000</v>
      </c>
      <c r="C6" s="5" t="n">
        <v>5045000</v>
      </c>
      <c r="D6" s="5" t="n">
        <v>5076000</v>
      </c>
      <c r="E6" s="5" t="n">
        <v>5026000</v>
      </c>
    </row>
    <row r="7" spans="1:5">
      <c r="A7" s="3" t="s">
        <v>233</v>
      </c>
    </row>
    <row r="8" spans="1:5">
      <c r="A8" s="4" t="s">
        <v>234</v>
      </c>
      <c r="B8" s="5" t="n">
        <v>24000</v>
      </c>
      <c r="C8" s="5" t="n">
        <v>50000</v>
      </c>
      <c r="D8" s="5" t="n">
        <v>25000</v>
      </c>
      <c r="E8" s="5" t="n">
        <v>39000</v>
      </c>
    </row>
    <row r="9" spans="1:5">
      <c r="A9" s="4" t="s">
        <v>235</v>
      </c>
      <c r="B9" s="5" t="n">
        <v>5104000</v>
      </c>
      <c r="C9" s="5" t="n">
        <v>5095000</v>
      </c>
      <c r="D9" s="5" t="n">
        <v>5101000</v>
      </c>
      <c r="E9" s="5" t="n">
        <v>5065000</v>
      </c>
    </row>
    <row r="10" spans="1:5">
      <c r="A10" s="4" t="s">
        <v>236</v>
      </c>
      <c r="B10" s="8" t="n">
        <v>0.14</v>
      </c>
      <c r="C10" s="8" t="n">
        <v>0.14</v>
      </c>
      <c r="D10" s="8" t="n">
        <v>0.05</v>
      </c>
      <c r="E10" s="8" t="n">
        <v>0.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9000</v>
      </c>
      <c r="C3" s="7" t="n">
        <v>3390000</v>
      </c>
    </row>
    <row r="4" spans="1:3">
      <c r="A4" s="4" t="s">
        <v>26</v>
      </c>
      <c r="B4" s="5" t="n">
        <v>1097000</v>
      </c>
      <c r="C4" s="5" t="n">
        <v>1098000</v>
      </c>
    </row>
    <row r="5" spans="1:3">
      <c r="A5" s="3" t="s">
        <v>27</v>
      </c>
    </row>
    <row r="6" spans="1:3">
      <c r="A6" s="4" t="s">
        <v>28</v>
      </c>
      <c r="B6" s="5" t="n">
        <v>11262000</v>
      </c>
      <c r="C6" s="5" t="n">
        <v>8967000</v>
      </c>
    </row>
    <row r="7" spans="1:3">
      <c r="A7" s="4" t="s">
        <v>29</v>
      </c>
      <c r="B7" s="5" t="n">
        <v>1272000</v>
      </c>
      <c r="C7" s="5" t="n">
        <v>251000</v>
      </c>
    </row>
    <row r="8" spans="1:3">
      <c r="A8" s="3" t="s">
        <v>30</v>
      </c>
    </row>
    <row r="9" spans="1:3">
      <c r="A9" s="4" t="s">
        <v>31</v>
      </c>
      <c r="B9" s="5" t="n">
        <v>904000</v>
      </c>
      <c r="C9" s="5" t="n">
        <v>819000</v>
      </c>
    </row>
    <row r="10" spans="1:3">
      <c r="A10" s="4" t="s">
        <v>32</v>
      </c>
      <c r="B10" s="5" t="n">
        <v>2188000</v>
      </c>
      <c r="C10" s="5" t="n">
        <v>2696000</v>
      </c>
    </row>
    <row r="11" spans="1:3">
      <c r="A11" s="4" t="s">
        <v>33</v>
      </c>
      <c r="B11" s="5" t="n">
        <v>441000</v>
      </c>
      <c r="C11" s="5" t="n">
        <v>452000</v>
      </c>
    </row>
    <row r="12" spans="1:3">
      <c r="A12" s="4" t="s">
        <v>34</v>
      </c>
      <c r="B12" s="5" t="n">
        <v>1325000</v>
      </c>
      <c r="C12" s="5" t="n">
        <v>1359000</v>
      </c>
    </row>
    <row r="13" spans="1:3">
      <c r="A13" s="4" t="s">
        <v>35</v>
      </c>
      <c r="B13" s="5" t="n">
        <v>19328000</v>
      </c>
      <c r="C13" s="5" t="n">
        <v>19032000</v>
      </c>
    </row>
    <row r="14" spans="1:3">
      <c r="A14" s="4" t="s">
        <v>36</v>
      </c>
      <c r="B14" s="5" t="n">
        <v>10434000</v>
      </c>
      <c r="C14" s="5" t="n">
        <v>9867000</v>
      </c>
    </row>
    <row r="15" spans="1:3">
      <c r="A15" s="4" t="s">
        <v>37</v>
      </c>
      <c r="B15" s="5" t="n">
        <v>2986000</v>
      </c>
      <c r="C15" s="5" t="n">
        <v>0</v>
      </c>
    </row>
    <row r="16" spans="1:3">
      <c r="A16" s="4" t="s">
        <v>38</v>
      </c>
      <c r="B16" s="5" t="n">
        <v>269000</v>
      </c>
      <c r="C16" s="5" t="n">
        <v>326000</v>
      </c>
    </row>
    <row r="17" spans="1:3">
      <c r="A17" s="4" t="s">
        <v>39</v>
      </c>
      <c r="B17" s="5" t="n">
        <v>33017000</v>
      </c>
      <c r="C17" s="5" t="n">
        <v>29225000</v>
      </c>
    </row>
    <row r="18" spans="1:3">
      <c r="A18" s="3" t="s">
        <v>40</v>
      </c>
    </row>
    <row r="19" spans="1:3">
      <c r="A19" s="4" t="s">
        <v>41</v>
      </c>
      <c r="B19" s="5" t="n">
        <v>2986000</v>
      </c>
      <c r="C19" s="5" t="n">
        <v>3059000</v>
      </c>
    </row>
    <row r="20" spans="1:3">
      <c r="A20" s="4" t="s">
        <v>42</v>
      </c>
      <c r="B20" s="5" t="n">
        <v>588000</v>
      </c>
      <c r="C20" s="5" t="n">
        <v>588000</v>
      </c>
    </row>
    <row r="21" spans="1:3">
      <c r="A21" s="4" t="s">
        <v>43</v>
      </c>
      <c r="B21" s="5" t="n">
        <v>1198000</v>
      </c>
      <c r="C21" s="5" t="n">
        <v>1144000</v>
      </c>
    </row>
    <row r="22" spans="1:3">
      <c r="A22" s="4" t="s">
        <v>44</v>
      </c>
      <c r="B22" s="5" t="n">
        <v>687000</v>
      </c>
      <c r="C22" s="5" t="n">
        <v>1231000</v>
      </c>
    </row>
    <row r="23" spans="1:3">
      <c r="A23" s="4" t="s">
        <v>45</v>
      </c>
      <c r="B23" s="5" t="n">
        <v>0</v>
      </c>
      <c r="C23" s="5" t="n">
        <v>256000</v>
      </c>
    </row>
    <row r="24" spans="1:3">
      <c r="A24" s="4" t="s">
        <v>46</v>
      </c>
      <c r="B24" s="5" t="n">
        <v>693000</v>
      </c>
      <c r="C24" s="5" t="n">
        <v>637000</v>
      </c>
    </row>
    <row r="25" spans="1:3">
      <c r="A25" s="4" t="s">
        <v>47</v>
      </c>
      <c r="B25" s="5" t="n">
        <v>1227000</v>
      </c>
      <c r="C25" s="5" t="n">
        <v>919000</v>
      </c>
    </row>
    <row r="26" spans="1:3">
      <c r="A26" s="4" t="s">
        <v>48</v>
      </c>
      <c r="B26" s="5" t="n">
        <v>7459000</v>
      </c>
      <c r="C26" s="5" t="n">
        <v>7834000</v>
      </c>
    </row>
    <row r="27" spans="1:3">
      <c r="A27" s="4" t="s">
        <v>49</v>
      </c>
      <c r="B27" s="5" t="n">
        <v>3733000</v>
      </c>
      <c r="C27" s="5" t="n">
        <v>0</v>
      </c>
    </row>
    <row r="28" spans="1:3">
      <c r="A28" s="4" t="s">
        <v>50</v>
      </c>
      <c r="B28" s="5" t="n">
        <v>2878000</v>
      </c>
      <c r="C28" s="5" t="n">
        <v>2896000</v>
      </c>
    </row>
    <row r="29" spans="1:3">
      <c r="A29" s="4" t="s">
        <v>51</v>
      </c>
      <c r="B29" s="5" t="n">
        <v>80000</v>
      </c>
      <c r="C29" s="5" t="n">
        <v>0</v>
      </c>
    </row>
    <row r="30" spans="1:3">
      <c r="A30" s="4" t="s">
        <v>52</v>
      </c>
      <c r="B30" s="5" t="n">
        <v>1287000</v>
      </c>
      <c r="C30" s="5" t="n">
        <v>1290000</v>
      </c>
    </row>
    <row r="31" spans="1:3">
      <c r="A31" s="4" t="s">
        <v>53</v>
      </c>
      <c r="B31" s="5" t="n">
        <v>15357000</v>
      </c>
      <c r="C31" s="5" t="n">
        <v>12020000</v>
      </c>
    </row>
    <row r="32" spans="1:3">
      <c r="A32" s="3" t="s">
        <v>54</v>
      </c>
    </row>
    <row r="33" spans="1:3">
      <c r="A33" s="4" t="s">
        <v>55</v>
      </c>
      <c r="B33" s="5" t="n">
        <v>0</v>
      </c>
      <c r="C33" s="5" t="n">
        <v>0</v>
      </c>
    </row>
    <row r="34" spans="1:3">
      <c r="A34" s="4" t="s">
        <v>56</v>
      </c>
      <c r="B34" s="5" t="n">
        <v>51000</v>
      </c>
      <c r="C34" s="5" t="n">
        <v>51000</v>
      </c>
    </row>
    <row r="35" spans="1:3">
      <c r="A35" s="4" t="s">
        <v>57</v>
      </c>
      <c r="B35" s="5" t="n">
        <v>5917000</v>
      </c>
      <c r="C35" s="5" t="n">
        <v>5719000</v>
      </c>
    </row>
    <row r="36" spans="1:3">
      <c r="A36" s="4" t="s">
        <v>58</v>
      </c>
      <c r="B36" s="5" t="n">
        <v>-102000</v>
      </c>
      <c r="C36" s="5" t="n">
        <v>-102000</v>
      </c>
    </row>
    <row r="37" spans="1:3">
      <c r="A37" s="4" t="s">
        <v>59</v>
      </c>
      <c r="B37" s="5" t="n">
        <v>-32000</v>
      </c>
      <c r="C37" s="5" t="n">
        <v>-19000</v>
      </c>
    </row>
    <row r="38" spans="1:3">
      <c r="A38" s="4" t="s">
        <v>60</v>
      </c>
      <c r="B38" s="5" t="n">
        <v>11826000</v>
      </c>
      <c r="C38" s="5" t="n">
        <v>11556000</v>
      </c>
    </row>
    <row r="39" spans="1:3">
      <c r="A39" s="4" t="s">
        <v>61</v>
      </c>
      <c r="B39" s="5" t="n">
        <v>17660000</v>
      </c>
      <c r="C39" s="5" t="n">
        <v>17205000</v>
      </c>
    </row>
    <row r="40" spans="1:3">
      <c r="A40" s="4" t="s">
        <v>62</v>
      </c>
      <c r="B40" s="7" t="n">
        <v>33017000</v>
      </c>
      <c r="C40" s="7" t="n">
        <v>292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 customWidth="1" max="5" min="5" width="21"/>
  </cols>
  <sheetData>
    <row r="1" spans="1:5">
      <c r="A1" s="1" t="s">
        <v>237</v>
      </c>
      <c r="B1" s="2" t="s">
        <v>238</v>
      </c>
      <c r="C1" s="2" t="s">
        <v>239</v>
      </c>
      <c r="D1" s="2" t="s">
        <v>78</v>
      </c>
      <c r="E1" s="2" t="s">
        <v>240</v>
      </c>
    </row>
    <row r="2" spans="1:5">
      <c r="A2" s="4" t="s">
        <v>241</v>
      </c>
    </row>
    <row r="3" spans="1:5">
      <c r="A3" s="3" t="s">
        <v>242</v>
      </c>
    </row>
    <row r="4" spans="1:5">
      <c r="A4" s="4" t="s">
        <v>243</v>
      </c>
      <c r="E4" s="7" t="n">
        <v>1203</v>
      </c>
    </row>
    <row r="5" spans="1:5">
      <c r="A5" s="4" t="s">
        <v>244</v>
      </c>
      <c r="B5" s="4" t="s">
        <v>245</v>
      </c>
    </row>
    <row r="6" spans="1:5">
      <c r="A6" s="4" t="s">
        <v>246</v>
      </c>
      <c r="B6" s="7" t="n">
        <v>11000</v>
      </c>
    </row>
    <row r="7" spans="1:5">
      <c r="A7" s="4" t="s">
        <v>247</v>
      </c>
      <c r="B7" s="4" t="s">
        <v>248</v>
      </c>
    </row>
    <row r="8" spans="1:5">
      <c r="A8" s="4" t="s">
        <v>249</v>
      </c>
    </row>
    <row r="9" spans="1:5">
      <c r="A9" s="3" t="s">
        <v>242</v>
      </c>
    </row>
    <row r="10" spans="1:5">
      <c r="A10" s="4" t="s">
        <v>250</v>
      </c>
      <c r="D10" s="5" t="n">
        <v>15</v>
      </c>
    </row>
    <row r="11" spans="1:5">
      <c r="A11" s="4" t="s">
        <v>251</v>
      </c>
      <c r="E11" s="7" t="n">
        <v>1431000</v>
      </c>
    </row>
    <row r="12" spans="1:5">
      <c r="A12" s="4" t="s">
        <v>252</v>
      </c>
    </row>
    <row r="13" spans="1:5">
      <c r="A13" s="3" t="s">
        <v>242</v>
      </c>
    </row>
    <row r="14" spans="1:5">
      <c r="A14" s="4" t="s">
        <v>244</v>
      </c>
      <c r="E14" s="4" t="s">
        <v>253</v>
      </c>
    </row>
    <row r="15" spans="1:5">
      <c r="A15" s="4" t="s">
        <v>254</v>
      </c>
    </row>
    <row r="16" spans="1:5">
      <c r="A16" s="3" t="s">
        <v>242</v>
      </c>
    </row>
    <row r="17" spans="1:5">
      <c r="A17" s="4" t="s">
        <v>244</v>
      </c>
      <c r="E17" s="4" t="s">
        <v>245</v>
      </c>
    </row>
    <row r="18" spans="1:5">
      <c r="A18" s="4" t="s">
        <v>255</v>
      </c>
    </row>
    <row r="19" spans="1:5">
      <c r="A19" s="3" t="s">
        <v>242</v>
      </c>
    </row>
    <row r="20" spans="1:5">
      <c r="A20" s="4" t="s">
        <v>243</v>
      </c>
      <c r="E20" s="7" t="n">
        <v>937000</v>
      </c>
    </row>
    <row r="21" spans="1:5">
      <c r="A21" s="4" t="s">
        <v>244</v>
      </c>
      <c r="E21" s="4" t="s">
        <v>256</v>
      </c>
    </row>
    <row r="22" spans="1:5">
      <c r="A22" s="4" t="s">
        <v>246</v>
      </c>
      <c r="C22" s="7" t="n">
        <v>26000</v>
      </c>
    </row>
    <row r="23" spans="1:5">
      <c r="A23" s="4" t="s">
        <v>257</v>
      </c>
      <c r="E23" s="7" t="n">
        <v>250000</v>
      </c>
    </row>
    <row r="24" spans="1:5">
      <c r="A24" s="4" t="s">
        <v>258</v>
      </c>
    </row>
    <row r="25" spans="1:5">
      <c r="A25" s="3" t="s">
        <v>242</v>
      </c>
    </row>
    <row r="26" spans="1:5">
      <c r="A26" s="4" t="s">
        <v>259</v>
      </c>
      <c r="E26" s="5" t="n">
        <v>2000000</v>
      </c>
    </row>
    <row r="27" spans="1:5">
      <c r="A27" s="4" t="s">
        <v>260</v>
      </c>
    </row>
    <row r="28" spans="1:5">
      <c r="A28" s="3" t="s">
        <v>242</v>
      </c>
    </row>
    <row r="29" spans="1:5">
      <c r="A29" s="4" t="s">
        <v>259</v>
      </c>
      <c r="E29" s="7" t="n">
        <v>1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262</v>
      </c>
      <c r="D1" s="2" t="s">
        <v>1</v>
      </c>
    </row>
    <row r="2" spans="1:6">
      <c r="B2" s="2" t="s">
        <v>263</v>
      </c>
      <c r="C2" s="2" t="s">
        <v>264</v>
      </c>
      <c r="D2" s="2" t="s">
        <v>2</v>
      </c>
      <c r="E2" s="2" t="s">
        <v>78</v>
      </c>
      <c r="F2" s="2" t="s">
        <v>2</v>
      </c>
    </row>
    <row r="3" spans="1:6">
      <c r="A3" s="3" t="s">
        <v>265</v>
      </c>
    </row>
    <row r="4" spans="1:6">
      <c r="A4" s="4" t="s">
        <v>266</v>
      </c>
      <c r="B4" s="5" t="n">
        <v>10333</v>
      </c>
      <c r="D4" s="5" t="n">
        <v>10333</v>
      </c>
    </row>
    <row r="5" spans="1:6">
      <c r="A5" s="4" t="s">
        <v>267</v>
      </c>
      <c r="D5" s="5" t="n">
        <v>0</v>
      </c>
    </row>
    <row r="6" spans="1:6">
      <c r="A6" s="4" t="s">
        <v>268</v>
      </c>
      <c r="D6" s="5" t="n">
        <v>0</v>
      </c>
    </row>
    <row r="7" spans="1:6">
      <c r="A7" s="4" t="s">
        <v>269</v>
      </c>
      <c r="D7" s="5" t="n">
        <v>-10333</v>
      </c>
    </row>
    <row r="8" spans="1:6">
      <c r="A8" s="4" t="s">
        <v>270</v>
      </c>
      <c r="D8" s="5" t="n">
        <v>0</v>
      </c>
    </row>
    <row r="9" spans="1:6">
      <c r="A9" s="4" t="s">
        <v>271</v>
      </c>
      <c r="F9" s="5" t="n">
        <v>0</v>
      </c>
    </row>
    <row r="10" spans="1:6">
      <c r="A10" s="3" t="s">
        <v>272</v>
      </c>
    </row>
    <row r="11" spans="1:6">
      <c r="A11" s="4" t="s">
        <v>273</v>
      </c>
      <c r="B11" s="8" t="n">
        <v>1.21</v>
      </c>
      <c r="D11" s="8" t="n">
        <v>1.21</v>
      </c>
      <c r="F11" s="7" t="n">
        <v>0</v>
      </c>
    </row>
    <row r="12" spans="1:6">
      <c r="A12" s="4" t="s">
        <v>274</v>
      </c>
      <c r="D12" s="5" t="n">
        <v>0</v>
      </c>
    </row>
    <row r="13" spans="1:6">
      <c r="A13" s="4" t="s">
        <v>275</v>
      </c>
      <c r="D13" s="5" t="n">
        <v>0</v>
      </c>
    </row>
    <row r="14" spans="1:6">
      <c r="A14" s="4" t="s">
        <v>276</v>
      </c>
      <c r="D14" s="9" t="n">
        <v>-1.21</v>
      </c>
    </row>
    <row r="15" spans="1:6">
      <c r="A15" s="4" t="s">
        <v>277</v>
      </c>
      <c r="B15" s="8" t="n">
        <v>1.21</v>
      </c>
      <c r="D15" s="9" t="n">
        <v>1.21</v>
      </c>
    </row>
    <row r="16" spans="1:6">
      <c r="A16" s="4" t="s">
        <v>278</v>
      </c>
      <c r="F16" s="7" t="n">
        <v>0</v>
      </c>
    </row>
    <row r="17" spans="1:6">
      <c r="A17" s="4" t="s">
        <v>279</v>
      </c>
    </row>
    <row r="18" spans="1:6">
      <c r="A18" s="3" t="s">
        <v>272</v>
      </c>
    </row>
    <row r="19" spans="1:6">
      <c r="A19" s="4" t="s">
        <v>274</v>
      </c>
      <c r="D19" s="7" t="n">
        <v>7</v>
      </c>
    </row>
    <row r="20" spans="1:6">
      <c r="A20" s="3" t="s">
        <v>280</v>
      </c>
    </row>
    <row r="21" spans="1:6">
      <c r="A21" s="4" t="s">
        <v>281</v>
      </c>
      <c r="B21" s="5" t="n">
        <v>125333</v>
      </c>
      <c r="D21" s="5" t="n">
        <v>125333</v>
      </c>
    </row>
    <row r="22" spans="1:6">
      <c r="A22" s="4" t="s">
        <v>282</v>
      </c>
      <c r="B22" s="5" t="n">
        <v>2500</v>
      </c>
      <c r="C22" s="5" t="n">
        <v>15000</v>
      </c>
      <c r="D22" s="5" t="n">
        <v>2500</v>
      </c>
    </row>
    <row r="23" spans="1:6">
      <c r="A23" s="4" t="s">
        <v>283</v>
      </c>
      <c r="D23" s="5" t="n">
        <v>-22167</v>
      </c>
    </row>
    <row r="24" spans="1:6">
      <c r="A24" s="4" t="s">
        <v>284</v>
      </c>
      <c r="D24" s="5" t="n">
        <v>-1333</v>
      </c>
    </row>
    <row r="25" spans="1:6">
      <c r="A25" s="4" t="s">
        <v>285</v>
      </c>
      <c r="D25" s="5" t="n">
        <v>104333</v>
      </c>
    </row>
    <row r="26" spans="1:6">
      <c r="A26" s="4" t="s">
        <v>286</v>
      </c>
      <c r="B26" s="8" t="n">
        <v>5.13</v>
      </c>
      <c r="D26" s="8" t="n">
        <v>5.13</v>
      </c>
    </row>
    <row r="27" spans="1:6">
      <c r="A27" s="4" t="s">
        <v>287</v>
      </c>
      <c r="D27" s="9" t="n">
        <v>-5.62</v>
      </c>
    </row>
    <row r="28" spans="1:6">
      <c r="A28" s="4" t="s">
        <v>288</v>
      </c>
      <c r="D28" s="9" t="n">
        <v>-4.95</v>
      </c>
    </row>
    <row r="29" spans="1:6">
      <c r="A29" s="4" t="s">
        <v>289</v>
      </c>
      <c r="D29" s="8" t="n">
        <v>5.14</v>
      </c>
    </row>
    <row r="30" spans="1:6">
      <c r="A30" s="4" t="s">
        <v>290</v>
      </c>
      <c r="D30" s="4" t="s">
        <v>291</v>
      </c>
    </row>
    <row r="31" spans="1:6">
      <c r="A31" s="4" t="s">
        <v>292</v>
      </c>
      <c r="D31" s="7" t="n">
        <v>186000</v>
      </c>
      <c r="E31" s="7" t="n">
        <v>220000</v>
      </c>
    </row>
    <row r="32" spans="1:6">
      <c r="A32" s="4" t="s">
        <v>293</v>
      </c>
      <c r="F32" s="7" t="n">
        <v>53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18"/>
  </cols>
  <sheetData>
    <row r="1" spans="1:5">
      <c r="A1" s="1" t="s">
        <v>294</v>
      </c>
      <c r="B1" s="2" t="s">
        <v>1</v>
      </c>
      <c r="D1" s="2" t="s">
        <v>295</v>
      </c>
    </row>
    <row r="2" spans="1:5">
      <c r="B2" s="2" t="s">
        <v>240</v>
      </c>
      <c r="C2" s="2" t="s">
        <v>296</v>
      </c>
      <c r="D2" s="2" t="s">
        <v>297</v>
      </c>
      <c r="E2" s="2" t="s">
        <v>298</v>
      </c>
    </row>
    <row r="3" spans="1:5">
      <c r="A3" s="3" t="s">
        <v>299</v>
      </c>
    </row>
    <row r="4" spans="1:5">
      <c r="A4" s="4" t="s">
        <v>300</v>
      </c>
      <c r="B4" s="7" t="n">
        <v>1057000</v>
      </c>
      <c r="C4" s="7" t="n">
        <v>2159000</v>
      </c>
    </row>
    <row r="5" spans="1:5">
      <c r="A5" s="4" t="s">
        <v>301</v>
      </c>
    </row>
    <row r="6" spans="1:5">
      <c r="A6" s="3" t="s">
        <v>299</v>
      </c>
    </row>
    <row r="7" spans="1:5">
      <c r="A7" s="4" t="s">
        <v>302</v>
      </c>
      <c r="E7" s="5" t="n">
        <v>46</v>
      </c>
    </row>
    <row r="8" spans="1:5">
      <c r="A8" s="4" t="s">
        <v>303</v>
      </c>
      <c r="E8" s="5" t="n">
        <v>15</v>
      </c>
    </row>
    <row r="9" spans="1:5">
      <c r="A9" s="4" t="s">
        <v>304</v>
      </c>
    </row>
    <row r="10" spans="1:5">
      <c r="A10" s="3" t="s">
        <v>299</v>
      </c>
    </row>
    <row r="11" spans="1:5">
      <c r="A11" s="4" t="s">
        <v>300</v>
      </c>
      <c r="D11" s="7" t="n">
        <v>3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3</v>
      </c>
    </row>
    <row r="2" spans="1:3">
      <c r="A2" s="3" t="s">
        <v>64</v>
      </c>
    </row>
    <row r="3" spans="1:3">
      <c r="A3" s="4" t="s">
        <v>65</v>
      </c>
      <c r="B3" s="7" t="n">
        <v>211000</v>
      </c>
      <c r="C3" s="7" t="n">
        <v>208000</v>
      </c>
    </row>
    <row r="4" spans="1:3">
      <c r="A4" s="4" t="s">
        <v>66</v>
      </c>
      <c r="B4" s="7" t="n">
        <v>39000</v>
      </c>
      <c r="C4" s="7" t="n">
        <v>39000</v>
      </c>
    </row>
    <row r="5" spans="1:3">
      <c r="A5" s="3" t="s">
        <v>67</v>
      </c>
    </row>
    <row r="6" spans="1:3">
      <c r="A6" s="4" t="s">
        <v>68</v>
      </c>
      <c r="B6" s="8" t="n">
        <v>0.01</v>
      </c>
      <c r="C6" s="8" t="n">
        <v>0.01</v>
      </c>
    </row>
    <row r="7" spans="1:3">
      <c r="A7" s="4" t="s">
        <v>69</v>
      </c>
      <c r="B7" s="5" t="n">
        <v>8000000</v>
      </c>
      <c r="C7" s="5" t="n">
        <v>8000000</v>
      </c>
    </row>
    <row r="8" spans="1:3">
      <c r="A8" s="4" t="s">
        <v>70</v>
      </c>
      <c r="B8" s="5" t="n">
        <v>5225648</v>
      </c>
      <c r="C8" s="5" t="n">
        <v>5214148</v>
      </c>
    </row>
    <row r="9" spans="1:3">
      <c r="A9" s="4" t="s">
        <v>71</v>
      </c>
      <c r="B9" s="5" t="n">
        <v>5080395</v>
      </c>
      <c r="C9" s="5" t="n">
        <v>5088815</v>
      </c>
    </row>
    <row r="10" spans="1:3">
      <c r="A10" s="4" t="s">
        <v>72</v>
      </c>
      <c r="B10" s="5" t="n">
        <v>40920</v>
      </c>
      <c r="C10" s="5" t="n">
        <v>40920</v>
      </c>
    </row>
    <row r="11" spans="1:3">
      <c r="A11" s="4" t="s">
        <v>73</v>
      </c>
      <c r="B11" s="8" t="n">
        <v>0.01</v>
      </c>
      <c r="C11" s="8" t="n">
        <v>0.01</v>
      </c>
    </row>
    <row r="12" spans="1:3">
      <c r="A12" s="4" t="s">
        <v>74</v>
      </c>
      <c r="B12" s="5" t="n">
        <v>1000000</v>
      </c>
      <c r="C12" s="5" t="n">
        <v>1000000</v>
      </c>
    </row>
    <row r="13" spans="1:3">
      <c r="A13" s="4" t="s">
        <v>75</v>
      </c>
      <c r="B13" s="5" t="n">
        <v>0</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9833000</v>
      </c>
      <c r="C3" s="7" t="n">
        <v>10728000</v>
      </c>
      <c r="D3" s="7" t="n">
        <v>18958000</v>
      </c>
      <c r="E3" s="7" t="n">
        <v>20225000</v>
      </c>
    </row>
    <row r="4" spans="1:5">
      <c r="A4" s="4" t="s">
        <v>80</v>
      </c>
      <c r="B4" s="5" t="n">
        <v>6857000</v>
      </c>
      <c r="C4" s="5" t="n">
        <v>7851000</v>
      </c>
      <c r="D4" s="5" t="n">
        <v>14391000</v>
      </c>
      <c r="E4" s="5" t="n">
        <v>14031000</v>
      </c>
    </row>
    <row r="5" spans="1:5">
      <c r="A5" s="4" t="s">
        <v>81</v>
      </c>
      <c r="B5" s="5" t="n">
        <v>2976000</v>
      </c>
      <c r="C5" s="5" t="n">
        <v>2877000</v>
      </c>
      <c r="D5" s="5" t="n">
        <v>4567000</v>
      </c>
      <c r="E5" s="5" t="n">
        <v>6194000</v>
      </c>
    </row>
    <row r="6" spans="1:5">
      <c r="A6" s="3" t="s">
        <v>82</v>
      </c>
    </row>
    <row r="7" spans="1:5">
      <c r="A7" s="4" t="s">
        <v>83</v>
      </c>
      <c r="B7" s="5" t="n">
        <v>1452000</v>
      </c>
      <c r="C7" s="5" t="n">
        <v>1133000</v>
      </c>
      <c r="D7" s="5" t="n">
        <v>2919000</v>
      </c>
      <c r="E7" s="5" t="n">
        <v>2483000</v>
      </c>
    </row>
    <row r="8" spans="1:5">
      <c r="A8" s="4" t="s">
        <v>84</v>
      </c>
      <c r="B8" s="5" t="n">
        <v>613000</v>
      </c>
      <c r="C8" s="5" t="n">
        <v>651000</v>
      </c>
      <c r="D8" s="5" t="n">
        <v>1290000</v>
      </c>
      <c r="E8" s="5" t="n">
        <v>1261000</v>
      </c>
    </row>
    <row r="9" spans="1:5">
      <c r="A9" s="4" t="s">
        <v>85</v>
      </c>
      <c r="B9" s="5" t="n">
        <v>2065000</v>
      </c>
      <c r="C9" s="5" t="n">
        <v>1784000</v>
      </c>
      <c r="D9" s="5" t="n">
        <v>4209000</v>
      </c>
      <c r="E9" s="5" t="n">
        <v>3744000</v>
      </c>
    </row>
    <row r="10" spans="1:5">
      <c r="A10" s="4" t="s">
        <v>86</v>
      </c>
      <c r="B10" s="5" t="n">
        <v>911000</v>
      </c>
      <c r="C10" s="5" t="n">
        <v>1093000</v>
      </c>
      <c r="D10" s="5" t="n">
        <v>358000</v>
      </c>
      <c r="E10" s="5" t="n">
        <v>2450000</v>
      </c>
    </row>
    <row r="11" spans="1:5">
      <c r="A11" s="3" t="s">
        <v>87</v>
      </c>
    </row>
    <row r="12" spans="1:5">
      <c r="A12" s="4" t="s">
        <v>88</v>
      </c>
      <c r="B12" s="5" t="n">
        <v>-44000</v>
      </c>
      <c r="C12" s="5" t="n">
        <v>-45000</v>
      </c>
      <c r="D12" s="5" t="n">
        <v>-90000</v>
      </c>
      <c r="E12" s="5" t="n">
        <v>-91000</v>
      </c>
    </row>
    <row r="13" spans="1:5">
      <c r="A13" s="4" t="s">
        <v>89</v>
      </c>
      <c r="B13" s="5" t="n">
        <v>9000</v>
      </c>
      <c r="C13" s="5" t="n">
        <v>9000</v>
      </c>
      <c r="D13" s="5" t="n">
        <v>19000</v>
      </c>
      <c r="E13" s="5" t="n">
        <v>19000</v>
      </c>
    </row>
    <row r="14" spans="1:5">
      <c r="A14" s="4" t="s">
        <v>90</v>
      </c>
      <c r="B14" s="5" t="n">
        <v>31000</v>
      </c>
      <c r="C14" s="5" t="n">
        <v>4000</v>
      </c>
      <c r="D14" s="5" t="n">
        <v>55000</v>
      </c>
      <c r="E14" s="5" t="n">
        <v>16000</v>
      </c>
    </row>
    <row r="15" spans="1:5">
      <c r="A15" s="4" t="s">
        <v>91</v>
      </c>
      <c r="B15" s="5" t="n">
        <v>9000</v>
      </c>
      <c r="C15" s="5" t="n">
        <v>13000</v>
      </c>
      <c r="D15" s="5" t="n">
        <v>18000</v>
      </c>
      <c r="E15" s="5" t="n">
        <v>24000</v>
      </c>
    </row>
    <row r="16" spans="1:5">
      <c r="A16" s="4" t="s">
        <v>92</v>
      </c>
      <c r="B16" s="5" t="n">
        <v>5000</v>
      </c>
      <c r="C16" s="5" t="n">
        <v>-19000</v>
      </c>
      <c r="D16" s="5" t="n">
        <v>2000</v>
      </c>
      <c r="E16" s="5" t="n">
        <v>-32000</v>
      </c>
    </row>
    <row r="17" spans="1:5">
      <c r="A17" s="4" t="s">
        <v>93</v>
      </c>
      <c r="B17" s="5" t="n">
        <v>916000</v>
      </c>
      <c r="C17" s="5" t="n">
        <v>1074000</v>
      </c>
      <c r="D17" s="5" t="n">
        <v>360000</v>
      </c>
      <c r="E17" s="5" t="n">
        <v>2418000</v>
      </c>
    </row>
    <row r="18" spans="1:5">
      <c r="A18" s="4" t="s">
        <v>94</v>
      </c>
      <c r="B18" s="5" t="n">
        <v>225000</v>
      </c>
      <c r="C18" s="5" t="n">
        <v>363000</v>
      </c>
      <c r="D18" s="5" t="n">
        <v>90000</v>
      </c>
      <c r="E18" s="5" t="n">
        <v>849000</v>
      </c>
    </row>
    <row r="19" spans="1:5">
      <c r="A19" s="4" t="s">
        <v>95</v>
      </c>
      <c r="B19" s="7" t="n">
        <v>691000</v>
      </c>
      <c r="C19" s="7" t="n">
        <v>711000</v>
      </c>
      <c r="D19" s="7" t="n">
        <v>270000</v>
      </c>
      <c r="E19" s="7" t="n">
        <v>1569000</v>
      </c>
    </row>
    <row r="20" spans="1:5">
      <c r="A20" s="4" t="s">
        <v>96</v>
      </c>
      <c r="B20" s="8" t="n">
        <v>0.14</v>
      </c>
      <c r="C20" s="8" t="n">
        <v>0.14</v>
      </c>
    </row>
    <row r="21" spans="1:5">
      <c r="A21" s="4" t="s">
        <v>97</v>
      </c>
      <c r="D21" s="8" t="n">
        <v>0.05</v>
      </c>
      <c r="E21" s="8" t="n">
        <v>0.31</v>
      </c>
    </row>
    <row r="22" spans="1:5">
      <c r="A22" s="3" t="s">
        <v>98</v>
      </c>
    </row>
    <row r="23" spans="1:5">
      <c r="A23" s="4" t="s">
        <v>99</v>
      </c>
      <c r="B23" s="5" t="n">
        <v>5080000</v>
      </c>
      <c r="C23" s="5" t="n">
        <v>5045000</v>
      </c>
      <c r="D23" s="5" t="n">
        <v>5076000</v>
      </c>
      <c r="E23" s="5" t="n">
        <v>5026000</v>
      </c>
    </row>
    <row r="24" spans="1:5">
      <c r="A24" s="4" t="s">
        <v>100</v>
      </c>
      <c r="B24" s="5" t="n">
        <v>5104000</v>
      </c>
      <c r="C24" s="5" t="n">
        <v>5095000</v>
      </c>
      <c r="D24" s="5" t="n">
        <v>5101000</v>
      </c>
      <c r="E24" s="5" t="n">
        <v>5065000</v>
      </c>
    </row>
    <row r="25" spans="1:5">
      <c r="A25" s="4" t="s">
        <v>101</v>
      </c>
    </row>
    <row r="26" spans="1:5">
      <c r="A26" s="4" t="s">
        <v>79</v>
      </c>
      <c r="B26" s="7" t="n">
        <v>6943000</v>
      </c>
      <c r="C26" s="7" t="n">
        <v>7611000</v>
      </c>
      <c r="D26" s="7" t="n">
        <v>14396000</v>
      </c>
      <c r="E26" s="7" t="n">
        <v>12559000</v>
      </c>
    </row>
    <row r="27" spans="1:5">
      <c r="A27" s="4" t="s">
        <v>102</v>
      </c>
    </row>
    <row r="28" spans="1:5">
      <c r="A28" s="4" t="s">
        <v>79</v>
      </c>
      <c r="B28" s="5" t="n">
        <v>340000</v>
      </c>
      <c r="C28" s="5" t="n">
        <v>302000</v>
      </c>
      <c r="D28" s="5" t="n">
        <v>649000</v>
      </c>
      <c r="E28" s="5" t="n">
        <v>2825000</v>
      </c>
    </row>
    <row r="29" spans="1:5">
      <c r="A29" s="4" t="s">
        <v>103</v>
      </c>
    </row>
    <row r="30" spans="1:5">
      <c r="A30" s="4" t="s">
        <v>79</v>
      </c>
      <c r="B30" s="5" t="n">
        <v>506000</v>
      </c>
      <c r="C30" s="5" t="n">
        <v>473000</v>
      </c>
      <c r="D30" s="5" t="n">
        <v>727000</v>
      </c>
      <c r="E30" s="5" t="n">
        <v>904000</v>
      </c>
    </row>
    <row r="31" spans="1:5">
      <c r="A31" s="4" t="s">
        <v>104</v>
      </c>
    </row>
    <row r="32" spans="1:5">
      <c r="A32" s="4" t="s">
        <v>79</v>
      </c>
      <c r="B32" s="7" t="n">
        <v>2044000</v>
      </c>
      <c r="C32" s="7" t="n">
        <v>2342000</v>
      </c>
      <c r="D32" s="7" t="n">
        <v>3186000</v>
      </c>
      <c r="E32" s="7" t="n">
        <v>393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105</v>
      </c>
      <c r="B1" s="2" t="s">
        <v>77</v>
      </c>
      <c r="E1" s="2" t="s">
        <v>1</v>
      </c>
    </row>
    <row r="2" spans="1:6">
      <c r="B2" s="2" t="s">
        <v>106</v>
      </c>
      <c r="D2" s="2" t="s">
        <v>107</v>
      </c>
      <c r="E2" s="2" t="s">
        <v>2</v>
      </c>
      <c r="F2" s="2" t="s">
        <v>78</v>
      </c>
    </row>
    <row r="3" spans="1:6">
      <c r="A3" s="3" t="s">
        <v>108</v>
      </c>
    </row>
    <row r="4" spans="1:6">
      <c r="A4" s="4" t="s">
        <v>109</v>
      </c>
      <c r="E4" s="7" t="n">
        <v>270000</v>
      </c>
      <c r="F4" s="7" t="n">
        <v>1569000</v>
      </c>
    </row>
    <row r="5" spans="1:6">
      <c r="A5" s="3" t="s">
        <v>110</v>
      </c>
    </row>
    <row r="6" spans="1:6">
      <c r="A6" s="4" t="s">
        <v>111</v>
      </c>
      <c r="B6" s="7" t="n">
        <v>1000</v>
      </c>
      <c r="C6" s="4" t="s">
        <v>112</v>
      </c>
      <c r="D6" s="7" t="n">
        <v>7000</v>
      </c>
      <c r="E6" s="5" t="n">
        <v>-13000</v>
      </c>
      <c r="F6" s="5" t="n">
        <v>7000</v>
      </c>
    </row>
    <row r="7" spans="1:6">
      <c r="A7" s="4" t="s">
        <v>113</v>
      </c>
      <c r="B7" s="7" t="n">
        <v>692000</v>
      </c>
      <c r="D7" s="7" t="n">
        <v>718000</v>
      </c>
      <c r="E7" s="7" t="n">
        <v>257000</v>
      </c>
      <c r="F7" s="7" t="n">
        <v>1576000</v>
      </c>
    </row>
    <row r="8" spans="1:6"/>
    <row r="9" spans="1:6">
      <c r="A9" s="4" t="s">
        <v>112</v>
      </c>
      <c r="B9" s="4" t="s">
        <v>114</v>
      </c>
    </row>
  </sheetData>
  <mergeCells count="6">
    <mergeCell ref="A1:A2"/>
    <mergeCell ref="B1:D1"/>
    <mergeCell ref="E1:F1"/>
    <mergeCell ref="B2:C2"/>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7</v>
      </c>
      <c r="D1" s="2" t="s">
        <v>1</v>
      </c>
    </row>
    <row r="2" spans="1:5">
      <c r="B2" s="2" t="s">
        <v>2</v>
      </c>
      <c r="C2" s="2" t="s">
        <v>78</v>
      </c>
      <c r="D2" s="2" t="s">
        <v>2</v>
      </c>
      <c r="E2" s="2" t="s">
        <v>78</v>
      </c>
    </row>
    <row r="3" spans="1:5">
      <c r="A3" s="3" t="s">
        <v>108</v>
      </c>
    </row>
    <row r="4" spans="1:5">
      <c r="A4" s="4" t="s">
        <v>116</v>
      </c>
      <c r="B4" s="7" t="n">
        <v>1</v>
      </c>
      <c r="C4" s="7" t="n">
        <v>3</v>
      </c>
      <c r="D4" s="7" t="n">
        <v>-4000</v>
      </c>
      <c r="E4" s="7" t="n">
        <v>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109</v>
      </c>
      <c r="B4" s="7" t="n">
        <v>270000</v>
      </c>
      <c r="C4" s="7" t="n">
        <v>1569000</v>
      </c>
    </row>
    <row r="5" spans="1:3">
      <c r="A5" s="3" t="s">
        <v>119</v>
      </c>
    </row>
    <row r="6" spans="1:3">
      <c r="A6" s="4" t="s">
        <v>120</v>
      </c>
      <c r="B6" s="5" t="n">
        <v>504000</v>
      </c>
      <c r="C6" s="5" t="n">
        <v>460000</v>
      </c>
    </row>
    <row r="7" spans="1:3">
      <c r="A7" s="4" t="s">
        <v>90</v>
      </c>
      <c r="B7" s="5" t="n">
        <v>-55000</v>
      </c>
      <c r="C7" s="5" t="n">
        <v>-16000</v>
      </c>
    </row>
    <row r="8" spans="1:3">
      <c r="A8" s="4" t="s">
        <v>65</v>
      </c>
      <c r="B8" s="5" t="n">
        <v>3000</v>
      </c>
      <c r="C8" s="5" t="n">
        <v>-150000</v>
      </c>
    </row>
    <row r="9" spans="1:3">
      <c r="A9" s="4" t="s">
        <v>121</v>
      </c>
      <c r="B9" s="5" t="n">
        <v>186000</v>
      </c>
      <c r="C9" s="5" t="n">
        <v>220000</v>
      </c>
    </row>
    <row r="10" spans="1:3">
      <c r="A10" s="4" t="s">
        <v>122</v>
      </c>
      <c r="B10" s="5" t="n">
        <v>-3000</v>
      </c>
      <c r="C10" s="5" t="n">
        <v>29000</v>
      </c>
    </row>
    <row r="11" spans="1:3">
      <c r="A11" s="3" t="s">
        <v>123</v>
      </c>
    </row>
    <row r="12" spans="1:3">
      <c r="A12" s="4" t="s">
        <v>124</v>
      </c>
      <c r="B12" s="5" t="n">
        <v>-2298000</v>
      </c>
      <c r="C12" s="5" t="n">
        <v>-1915000</v>
      </c>
    </row>
    <row r="13" spans="1:3">
      <c r="A13" s="4" t="s">
        <v>125</v>
      </c>
      <c r="B13" s="5" t="n">
        <v>-1021000</v>
      </c>
      <c r="C13" s="5" t="n">
        <v>32000</v>
      </c>
    </row>
    <row r="14" spans="1:3">
      <c r="A14" s="4" t="s">
        <v>30</v>
      </c>
      <c r="B14" s="5" t="n">
        <v>424000</v>
      </c>
      <c r="C14" s="5" t="n">
        <v>-865000</v>
      </c>
    </row>
    <row r="15" spans="1:3">
      <c r="A15" s="4" t="s">
        <v>33</v>
      </c>
      <c r="B15" s="5" t="n">
        <v>45000</v>
      </c>
      <c r="C15" s="5" t="n">
        <v>-213000</v>
      </c>
    </row>
    <row r="16" spans="1:3">
      <c r="A16" s="4" t="s">
        <v>126</v>
      </c>
      <c r="B16" s="5" t="n">
        <v>-2986000</v>
      </c>
      <c r="C16" s="5" t="n">
        <v>0</v>
      </c>
    </row>
    <row r="17" spans="1:3">
      <c r="A17" s="4" t="s">
        <v>34</v>
      </c>
      <c r="B17" s="5" t="n">
        <v>33000</v>
      </c>
      <c r="C17" s="5" t="n">
        <v>168000</v>
      </c>
    </row>
    <row r="18" spans="1:3">
      <c r="A18" s="4" t="s">
        <v>41</v>
      </c>
      <c r="B18" s="5" t="n">
        <v>-73000</v>
      </c>
      <c r="C18" s="5" t="n">
        <v>390000</v>
      </c>
    </row>
    <row r="19" spans="1:3">
      <c r="A19" s="4" t="s">
        <v>42</v>
      </c>
      <c r="B19" s="5" t="n">
        <v>0</v>
      </c>
      <c r="C19" s="5" t="n">
        <v>400000</v>
      </c>
    </row>
    <row r="20" spans="1:3">
      <c r="A20" s="4" t="s">
        <v>43</v>
      </c>
      <c r="B20" s="5" t="n">
        <v>54000</v>
      </c>
      <c r="C20" s="5" t="n">
        <v>672000</v>
      </c>
    </row>
    <row r="21" spans="1:3">
      <c r="A21" s="4" t="s">
        <v>127</v>
      </c>
      <c r="B21" s="5" t="n">
        <v>80000</v>
      </c>
      <c r="C21" s="5" t="n">
        <v>0</v>
      </c>
    </row>
    <row r="22" spans="1:3">
      <c r="A22" s="4" t="s">
        <v>44</v>
      </c>
      <c r="B22" s="5" t="n">
        <v>-543000</v>
      </c>
      <c r="C22" s="5" t="n">
        <v>-301000</v>
      </c>
    </row>
    <row r="23" spans="1:3">
      <c r="A23" s="4" t="s">
        <v>128</v>
      </c>
      <c r="B23" s="5" t="n">
        <v>3733000</v>
      </c>
      <c r="C23" s="5" t="n">
        <v>0</v>
      </c>
    </row>
    <row r="24" spans="1:3">
      <c r="A24" s="4" t="s">
        <v>47</v>
      </c>
      <c r="B24" s="5" t="n">
        <v>308000</v>
      </c>
      <c r="C24" s="5" t="n">
        <v>790000</v>
      </c>
    </row>
    <row r="25" spans="1:3">
      <c r="A25" s="4" t="s">
        <v>129</v>
      </c>
      <c r="B25" s="5" t="n">
        <v>-1339000</v>
      </c>
      <c r="C25" s="5" t="n">
        <v>1270000</v>
      </c>
    </row>
    <row r="26" spans="1:3">
      <c r="A26" s="3" t="s">
        <v>130</v>
      </c>
    </row>
    <row r="27" spans="1:3">
      <c r="A27" s="4" t="s">
        <v>131</v>
      </c>
      <c r="B27" s="5" t="n">
        <v>-16000</v>
      </c>
      <c r="C27" s="5" t="n">
        <v>-21000</v>
      </c>
    </row>
    <row r="28" spans="1:3">
      <c r="A28" s="4" t="s">
        <v>132</v>
      </c>
      <c r="B28" s="5" t="n">
        <v>-1057000</v>
      </c>
      <c r="C28" s="5" t="n">
        <v>-2159000</v>
      </c>
    </row>
    <row r="29" spans="1:3">
      <c r="A29" s="4" t="s">
        <v>133</v>
      </c>
      <c r="B29" s="5" t="n">
        <v>67000</v>
      </c>
      <c r="C29" s="5" t="n">
        <v>22000</v>
      </c>
    </row>
    <row r="30" spans="1:3">
      <c r="A30" s="4" t="s">
        <v>134</v>
      </c>
      <c r="B30" s="5" t="n">
        <v>-1006000</v>
      </c>
      <c r="C30" s="5" t="n">
        <v>-2158000</v>
      </c>
    </row>
    <row r="31" spans="1:3">
      <c r="A31" s="3" t="s">
        <v>135</v>
      </c>
    </row>
    <row r="32" spans="1:3">
      <c r="A32" s="4" t="s">
        <v>136</v>
      </c>
      <c r="B32" s="5" t="n">
        <v>350000</v>
      </c>
      <c r="C32" s="5" t="n">
        <v>183000</v>
      </c>
    </row>
    <row r="33" spans="1:3">
      <c r="A33" s="4" t="s">
        <v>137</v>
      </c>
      <c r="B33" s="5" t="n">
        <v>-312000</v>
      </c>
      <c r="C33" s="5" t="n">
        <v>-287000</v>
      </c>
    </row>
    <row r="34" spans="1:3">
      <c r="A34" s="4" t="s">
        <v>138</v>
      </c>
      <c r="B34" s="5" t="n">
        <v>-256000</v>
      </c>
      <c r="C34" s="5" t="n">
        <v>-49000</v>
      </c>
    </row>
    <row r="35" spans="1:3">
      <c r="A35" s="4" t="s">
        <v>139</v>
      </c>
      <c r="B35" s="5" t="n">
        <v>12000</v>
      </c>
      <c r="C35" s="5" t="n">
        <v>117000</v>
      </c>
    </row>
    <row r="36" spans="1:3">
      <c r="A36" s="4" t="s">
        <v>140</v>
      </c>
      <c r="B36" s="5" t="n">
        <v>-206000</v>
      </c>
      <c r="C36" s="5" t="n">
        <v>-36000</v>
      </c>
    </row>
    <row r="37" spans="1:3">
      <c r="A37" s="4" t="s">
        <v>141</v>
      </c>
      <c r="B37" s="5" t="n">
        <v>-2551000</v>
      </c>
      <c r="C37" s="5" t="n">
        <v>-924000</v>
      </c>
    </row>
    <row r="38" spans="1:3">
      <c r="A38" s="3" t="s">
        <v>25</v>
      </c>
    </row>
    <row r="39" spans="1:3">
      <c r="A39" s="4" t="s">
        <v>142</v>
      </c>
      <c r="B39" s="5" t="n">
        <v>3390000</v>
      </c>
      <c r="C39" s="5" t="n">
        <v>3523000</v>
      </c>
    </row>
    <row r="40" spans="1:3">
      <c r="A40" s="4" t="s">
        <v>143</v>
      </c>
      <c r="B40" s="7" t="n">
        <v>839000</v>
      </c>
      <c r="C40" s="7" t="n">
        <v>259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8:01:30Z</dcterms:created>
  <dcterms:modified xmlns:dcterms="http://purl.org/dc/terms/" xmlns:xsi="http://www.w3.org/2001/XMLSchema-instance" xsi:type="dcterms:W3CDTF">2018-08-02T08:01:30Z</dcterms:modified>
</cp:coreProperties>
</file>